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elected Balance Sheet" sheetId="8" r:id="rId8"/>
    <s:sheet name="Note 3 - Debt Obligations" sheetId="9" r:id="rId9"/>
    <s:sheet name="Note 4 - Restaurant Closures an" sheetId="10" r:id="rId10"/>
    <s:sheet name="Note 5 - Stock-based Compensati" sheetId="11" r:id="rId11"/>
    <s:sheet name="Note 6 - Net Loss per Share" sheetId="12" r:id="rId12"/>
    <s:sheet name="Note 7 - Commitments and Contin" sheetId="13" r:id="rId13"/>
    <s:sheet name="Note 8 - Income Taxes" sheetId="14" r:id="rId14"/>
    <s:sheet name="Note 9 - Segment Information" sheetId="15" r:id="rId15"/>
    <s:sheet name="Significant Accounting Policies" sheetId="16" r:id="rId16"/>
    <s:sheet name="Note 2 - Selected Balance She17" sheetId="17" r:id="rId17"/>
    <s:sheet name="Note 3 - Debt Obligations (Tabl" sheetId="18" r:id="rId18"/>
    <s:sheet name="Note 4 - Restaurant Closures 19" sheetId="19" r:id="rId19"/>
    <s:sheet name="Note 5 - Stock-based Compensa20" sheetId="20" r:id="rId20"/>
    <s:sheet name="Note 6 - Net Loss per Share (Ta" sheetId="21" r:id="rId21"/>
    <s:sheet name="Note 9 - Segment Information (T" sheetId="22" r:id="rId22"/>
    <s:sheet name="Note 1 - Basis of Presentation " sheetId="23" r:id="rId23"/>
    <s:sheet name="Note 2 - Selected Balance She24" sheetId="24" r:id="rId24"/>
    <s:sheet name="Note 2 - Selected Balance She25" sheetId="25" r:id="rId25"/>
    <s:sheet name="Note 3 - Debt Obligations (Deta" sheetId="26" r:id="rId26"/>
    <s:sheet name="Note 3 - Debt Obligations - Sum" sheetId="27" r:id="rId27"/>
    <s:sheet name="Note 4 - Restaurant Closures 28" sheetId="28" r:id="rId28"/>
    <s:sheet name="Note 4 - Restaurant Closures 29" sheetId="29" r:id="rId29"/>
    <s:sheet name="Note 5 - Stock-based Compensa30" sheetId="30" r:id="rId30"/>
    <s:sheet name="Note 5 - Stock-based Compensa31" sheetId="31" r:id="rId31"/>
    <s:sheet name="Note 6 - Net Loss per Share (De" sheetId="32" r:id="rId32"/>
    <s:sheet name="Note 6 - Net Income (Loss) Per " sheetId="33" r:id="rId33"/>
    <s:sheet name="Note 8 - Income Taxes (Details " sheetId="34" r:id="rId34"/>
    <s:sheet name="Note 9 - Segment Information - " sheetId="35" r:id="rId35"/>
    <s:sheet name="Note 9 - Segment Information 36" sheetId="36" r:id="rId36"/>
  </s:sheets>
  <s:definedNames/>
  <s:calcPr calcId="124519" calcMode="auto" fullCalcOnLoad="1"/>
</s:workbook>
</file>

<file path=xl/sharedStrings.xml><?xml version="1.0" encoding="utf-8"?>
<sst xmlns="http://schemas.openxmlformats.org/spreadsheetml/2006/main" uniqueCount="350">
  <si>
    <t>Document And Entity Information - shares</t>
  </si>
  <si>
    <t>9 Months Ended</t>
  </si>
  <si>
    <t>Sep. 26, 2016</t>
  </si>
  <si>
    <t>Oct. 31, 2016</t>
  </si>
  <si>
    <t>Document Information [Line Items]</t>
  </si>
  <si>
    <t>Entity Registrant Name</t>
  </si>
  <si>
    <t>Ignite Restaurant Group, Inc.</t>
  </si>
  <si>
    <t>Entity Central Index Key</t>
  </si>
  <si>
    <t>Trading Symbol</t>
  </si>
  <si>
    <t>irg</t>
  </si>
  <si>
    <t>Current Fiscal Year End Date</t>
  </si>
  <si>
    <t>--1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26,
		2016</t>
  </si>
  <si>
    <t>Document Fiscal Year Focus</t>
  </si>
  <si>
    <t>Document Fiscal Period Focus</t>
  </si>
  <si>
    <t>Q3</t>
  </si>
  <si>
    <t>Amendment Flag</t>
  </si>
  <si>
    <t>false</t>
  </si>
  <si>
    <t>Condensed Consolidated Balance Sheets (Current Period Unaudited) - USD ($)</t>
  </si>
  <si>
    <t>Dec. 28, 2015</t>
  </si>
  <si>
    <t>ASSETS</t>
  </si>
  <si>
    <t>Cash and cash equivalents</t>
  </si>
  <si>
    <t>Accounts receivable, net</t>
  </si>
  <si>
    <t>Inventories</t>
  </si>
  <si>
    <t>Other current assets</t>
  </si>
  <si>
    <t>Total current assets</t>
  </si>
  <si>
    <t>Property and equipment, net</t>
  </si>
  <si>
    <t>Intangible assets, net</t>
  </si>
  <si>
    <t>Other assets</t>
  </si>
  <si>
    <t>Total assets</t>
  </si>
  <si>
    <t>LIABILITIES AND STOCKHOLDERS' EQUITY (DEFICIT)</t>
  </si>
  <si>
    <t>Accounts payable</t>
  </si>
  <si>
    <t>Accrued liabilities</t>
  </si>
  <si>
    <t>Current portion of debt obligations</t>
  </si>
  <si>
    <t>Total current liabilities</t>
  </si>
  <si>
    <t>Long-term debt obligations</t>
  </si>
  <si>
    <t>Deferred rent</t>
  </si>
  <si>
    <t>Other long-term liabilities</t>
  </si>
  <si>
    <t>Total liabilities</t>
  </si>
  <si>
    <t>Commitments and contingencies (Note 7)</t>
  </si>
  <si>
    <t xml:space="preserve"> </t>
  </si>
  <si>
    <t>Stockholders' equity (deficit)</t>
  </si>
  <si>
    <t>Preferred stock, $0.01 par value per share, 100,000 shares authorized; zero shares issued and outstanding</t>
  </si>
  <si>
    <t>Common stock, $0.01 par value per share, 500,000 shares authorized; 26,268 and 26,180 shares issued and outstanding as of September 26, 2016 and December 28, 2015, respectively</t>
  </si>
  <si>
    <t>Additional paid-in capital</t>
  </si>
  <si>
    <t>Accumulated deficit</t>
  </si>
  <si>
    <t>Total stockholders' equity (deficit)</t>
  </si>
  <si>
    <t>Total liabilities and stockholders' equity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28, 2015</t>
  </si>
  <si>
    <t>Revenues</t>
  </si>
  <si>
    <t>Costs and expenses</t>
  </si>
  <si>
    <t>Cost of sales</t>
  </si>
  <si>
    <t>Labor expenses</t>
  </si>
  <si>
    <t>Occupancy expenses</t>
  </si>
  <si>
    <t>Other operating expenses</t>
  </si>
  <si>
    <t>General and administrative</t>
  </si>
  <si>
    <t>Depreciation and amortization</t>
  </si>
  <si>
    <t>Pre-opening costs</t>
  </si>
  <si>
    <t>Asset impairments and closures</t>
  </si>
  <si>
    <t>Loss (gain) on disposal of assets</t>
  </si>
  <si>
    <t>Total costs and expenses</t>
  </si>
  <si>
    <t>Income (loss) from operations</t>
  </si>
  <si>
    <t>Interest expense, net</t>
  </si>
  <si>
    <t>Gain (loss) on insurance settlements</t>
  </si>
  <si>
    <t>Loss from continuing operations before income taxes</t>
  </si>
  <si>
    <t>Income tax expense</t>
  </si>
  <si>
    <t>Loss from continuing operations</t>
  </si>
  <si>
    <t>Income (loss) from discontinued operations (net of tax benefit of $391 and $4,221 for the thirteen and thirty-nine weeks ended September 28, 2015, respectively)</t>
  </si>
  <si>
    <t>Net loss</t>
  </si>
  <si>
    <t>Basic and diluted</t>
  </si>
  <si>
    <t>Loss from continuing operations (in dollars per share)</t>
  </si>
  <si>
    <t>Income (loss) from discontinued operations (in dollars per share)</t>
  </si>
  <si>
    <t>Net loss (in dollars per share)</t>
  </si>
  <si>
    <t>Weighted average shares outstanding</t>
  </si>
  <si>
    <t>Basic (in shares)</t>
  </si>
  <si>
    <t>Diluted (in shares)</t>
  </si>
  <si>
    <t>Condensed Consolidated Statements of Operations (Unaudited) (Parentheticals) - USD ($) $ in Thousands</t>
  </si>
  <si>
    <t>Loss from discontinued operations, tax</t>
  </si>
  <si>
    <t>Condensed Consolidated Statements of Cash Flows (Unaudited) - USD ($)</t>
  </si>
  <si>
    <t>Cash flows from operating activities</t>
  </si>
  <si>
    <t>Loss from discontinued operations, net of tax</t>
  </si>
  <si>
    <t>Adjustments to reconcile loss from continuing operations to net cash provided by operating activities:</t>
  </si>
  <si>
    <t>Amortization of debt issuance costs</t>
  </si>
  <si>
    <t>Amortization of debt discount</t>
  </si>
  <si>
    <t>Stock-based compensation</t>
  </si>
  <si>
    <t>Asset impairments</t>
  </si>
  <si>
    <t>Deferred income tax</t>
  </si>
  <si>
    <t>Gain on insurance related to property and equipment</t>
  </si>
  <si>
    <t>Non-cash loss (gain) on disposal of assets</t>
  </si>
  <si>
    <t>Decrease (increase) in operating assets:</t>
  </si>
  <si>
    <t>Accounts receivable</t>
  </si>
  <si>
    <t>Other operating assets</t>
  </si>
  <si>
    <t>Increase (decrease) in operating liabilities:</t>
  </si>
  <si>
    <t>Accounts payable and accrued liabilities</t>
  </si>
  <si>
    <t>Other operating liabilities</t>
  </si>
  <si>
    <t>Net cash provided by operating activities - continuing operations</t>
  </si>
  <si>
    <t>Net cash provided by operating activities - discontinued operations</t>
  </si>
  <si>
    <t>Net cash provided by operating activities</t>
  </si>
  <si>
    <t>Cash flows from investing activities</t>
  </si>
  <si>
    <t>Purchases of property and equipment</t>
  </si>
  <si>
    <t>Proceeds from property insurance claims</t>
  </si>
  <si>
    <t>Proceeds from disposal of assets</t>
  </si>
  <si>
    <t>Net cash used in investing activities - continuing operations</t>
  </si>
  <si>
    <t>Net cash provided by investing activities - discontinued operations</t>
  </si>
  <si>
    <t>Net cash provided by (used in) investing activities</t>
  </si>
  <si>
    <t>Cash flows from financing activities</t>
  </si>
  <si>
    <t>Borrowings on revolving credit facility</t>
  </si>
  <si>
    <t>Payments on revolving credit facility</t>
  </si>
  <si>
    <t>Payments on long-term debt</t>
  </si>
  <si>
    <t>Taxes paid related to net share settlement of equity awards</t>
  </si>
  <si>
    <t>Net cash used in financing activities</t>
  </si>
  <si>
    <t>Net increase (decrease) in cash and cash equivalents</t>
  </si>
  <si>
    <t>Change in cash and cash equivalents - discontinued operations</t>
  </si>
  <si>
    <t>Cash and cash equivalents at beginning of period</t>
  </si>
  <si>
    <t>Cash and cash equivalents at end of period</t>
  </si>
  <si>
    <t>Note 1 - Basis of Presentation</t>
  </si>
  <si>
    <t>Notes to Financial Statements</t>
  </si>
  <si>
    <t>Organization, Consolidation, Basis of Presentation, Business Description and Accounting Policies [Text Block]</t>
  </si>
  <si>
    <t>Note 1 — Basis of Presentation As of September 26, 2016, Ignite Restaurant Group, Inc. (referred to herein as the “Company,” “Ignite,” “we,” “us” or “our”) operated two full service, casual dining restaurant brands under the names Joe’s Crab Shack (“Joe’s”) and Brick House Tavern + Tap (“Brick House”). As of September 26, 2016, we operated 113 Joe’s restaurants and 25 Brick House restaurants in 33 states within the United States and franchised two Joe’s restaurant in Dubai, U.A.E. J.H. Whitney VI, L.P., an affiliate of J.H. Whitney Capital Partners, LLC, currently owns approximately 66.0% of our total outstanding common stock. We prepared the accompanying unaudited condensed consolidated financial statements in accordance with Rule 10-01 of Regulation S-X, and hence, the financial statements do not contain certain information included in our annual financial statements and notes thereto. We have made adjustments consisting of normal recurring adjustments that are, in our opinion, necessary for a fair presentation of the results of the interim periods presented. The results of operations for such interim periods are not necessarily indicative of the results of operations for a full year. The accompanying unaudited condensed consolidated financial statements should be read in conjunction with our Annual Report on Form 10-K for the fiscal year ended December 28, 2015, filed with the Securities and Exchange Commission (“SEC”) on March 3, 2016. The December 28, 2015 condensed consolidated balance sheet data was derived from audited financial statements, but does not include all disclosures required by accounting principles generally accepted in the United States of America. Principles of Consolidation The accompanying unaudited condensed consolidated financial statements include the accounts of Ignite and its wholly-owned subsidiaries as of September 26, 2016. All intercompany balances and transactions have been eliminated in consolidation. Fiscal Year Our fiscal year ends on the Monday nearest to December 31 of each year. Our quarterly accounting periods are comprised of four equal 13-week periods, except for 53-week fiscal years for which the fourth quarter will be comprised of 14 weeks. Fiscal year 2015 is a 52-week year, while fiscal year 2016 is a 53-week year. Recent Accounting Pronouncements In May 2014, the Financial Accounting Standards Board (“FASB”) and the International Accounting Standards Board issued a converged standard on revenue recognition, Accounting Standards Update (“ASU”) No. 2014-09, Revenue from Contracts with Customers (Topic 606)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 In February 2016, the FASB issued ASU No. 2016-02, Leases (Topic 842). In March 2016, the FASB issued ASU No. 2016-09, Compensation—Stock Compensation (Topic 718): Improvements to Employee Share-Based Payment Accounting In April 2016, the FASB issued ASU No. 2016-10, Revenue from Contracts with Customers (Topic 606): Identifying Performance Obligations and Licensing In August 2016, the FASB issued ASU No. 2016-15, Statement of Cash Flows (Topic 230): Classification of Certain Cash Receipts and Cash Payments</t>
  </si>
  <si>
    <t>Note 2 - Selected Balance Sheet Accounts</t>
  </si>
  <si>
    <t>Supplemental Balance Sheet Disclosures [Text Block]</t>
  </si>
  <si>
    <t xml:space="preserve">Note 2 — Selected Balance Sheet Accounts The components of other current assets are as follows (in thousands): September 26, 2016 December 28, 2015 Prepaid insurance $ 1,182 $ 1,663 Prepaid taxes 555 1,194 Prepaid licenses and fees 461 742 Prepaid advertising 103 135 Other 1,196 943 $ 3,497 $ 4,677 The components of accrued liabilities are as follows (in thousands): September 26, 2016 December 28, 2015 Payroll and related costs $ 6,253 $ 8,084 Insurance 6,647 7,158 Restaurant closures liability 3,448 384 Deferred gift card revenue 2,426 3,833 Interest 2,394 2,664 Property taxes 2,844 3,476 Sales and alcohol taxes 1,752 1,652 Utilities 1,602 1,466 Occupancy 1,070 936 Other 1,028 1,879 $ 29,464 $ 31,532 </t>
  </si>
  <si>
    <t>Note 3 - Debt Obligations</t>
  </si>
  <si>
    <t>Debt Disclosure [Text Block]</t>
  </si>
  <si>
    <t>Note 3 — Debt Obligations Debt obligations consisted of the following (in thousands): September 26, 2016 December 28, 2015 Term loan, due February 2019 $ 115,890 $ 128,350 Less unamortized debt discount (1,019 ) (1,428 ) Less debt issuance costs - term loan (1,562 ) (2,189 ) Total debt, net of debt discount and issuance costs 113,309 124,733 Less current portion (1,474 ) (1,621 ) Long-term debt obligations $ 111,835 $ 123,112 On August 13, 2014, we entered into a new senior secured credit facility (“2014 Credit Agreement”), which consists of a $30.0 million revolving credit facility (“2014 Revolving Credit Facility”) and a $165.0 million term loan (“2014 Term Loan”), which both mature on February 13, 2019. The 2014 Term Loan was issued at 98.5% of par. The principal amount of the 2014 Term Loan is payable in consecutive quarterly installments of $412,500, commencing on December 31, 2014, with the balance payable in full at maturity. Since December 2015, we have made $46.5 million in voluntary prepayments on our 2014 Term Loan, which reduced our quarterly installment payments to $294,886. Interest rates for borrowings under the 2014 Credit Agreement for the revolver and the term loan are equal to, at our option, either LIBOR (subject to a 1% floor) or the base rate as defined in the agreement, plus a margin of 7.0% for LIBOR loans and 6.0% for base rate loans. The interest rate for the 2014 Term Loan was 8.0% as of September 26, 2016. In addition, we are required to pay commitment fees on the unused portion of the 2014 Revolving Credit Facility. The commitment fee rate is currently at 0.5%. The commitment fee is subject to adjustment on a quarterly basis based on our leverage ratio as defined by the credit agreement. The 2014 Credit Agreement is guaranteed by each of our subsidiaries and secured by substantially all of our present and future assets and a lien on the capital stock or other equity interests of our direct and indirect subsidiaries. The 2014 Credit Agreement contains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The 2014 Credit Agreement also contains customary covenants regarding, among other matters, the maintenance of insurance, the preservation and maintenance of our corporate existence, material compliance with laws, and the payment of taxes and other material obligations. The 2014 Credit Agreement provides that (a) the leverage ratio shall not exceed (i) 5.75x through December 29, 2014, (ii) 5.5x from December 30, 2014 through June 29, 2015, (iii) 5.25x from June 30, 2015 through December 28, 2015, (iv) 5.0x from December 29, 2015 through March 28, 2016, (v) 4.75x from March 29, 2016 through June 27, 2016, (vi) 4.25x from June 28, 2016 through September 26, 2016, (vii) 4.0x from September 27, 2016 through April 3, 2017, (viii) 3.75x from April 4, 2017 through October 2, 2017, (ix) 3.5x from October 3, 2017 through April 2, 2018, (x) 3.25x from April 3, 2018 through December 31, 2018, and (xi) 3.0x from January 1, 2019 through maturity date; and requires (b) an interest coverage ratio of at least (i) 2.0x through June 29, 2015, (ii) 2.25x from June 30, 2015 through March 28, 2016, (iii) 2.5x from March 29, 2016 through June 27, 2016, (iv) 2.75x from June 28, 2016 through January 2, 2017, (v) 3.0x from January 3, 2017 through July 3, 2017, (vi) 3.25x from July 4, 2017 through April 2, 2018, (vii) 3.5x from April 3, 2018 through December 31, 2018, and (viii) 3.75x from January 1, 2019 through maturity date. The 2014 Credit Agreement limits capital expenditures to an amount in respect of any period not to exceed (i) $29.5 million from the closing date through December 29, 2014, (ii) $45.5 million for fiscal 2015, (iii) $45.8 million for fiscal 2016, (iv) $52.5 million for fiscal 2017, (v) $53.7 million for fiscal 2018, and (vi) $58.6 million from January 1, 2019 through maturity date, provided that the amount of permitted capital expenditures in any period can be increased by the unused permitted capital expenditures from the immediately preceding period, subject to certain limitations as defined by the agreement. We were in compliance with these covenants as of September 26, 2016. As of September 26, 2016, we had outstanding letters of credit of approximately $4.1 million and available borrowing capacity of approximately $25.9 million under the 2014 Revolving Credit Facility. The carrying value of our long-term debt approximates fair value. The estimate of the fair value of our debt is based on observable market information from a third party pricing source, which is classified as a level 2 input within the fair value hierarchy.</t>
  </si>
  <si>
    <t>Note 4 - Restaurant Closures and Impairments</t>
  </si>
  <si>
    <t>Facility Closing [Member]</t>
  </si>
  <si>
    <t>Disposal Groups, Including Discontinued Operations, Disclosure [Text Block]</t>
  </si>
  <si>
    <t>Note 4 — Restaurant Closures and Impairments Costs associated with restaurant closures are recorded when the restaurant is closed. Expenses and losses related to closed restaurants are recorded in asset impairments and closures and loss (gain) on disposal of assets in our consolidated statements of operations. During the thirteen and thirty-nine weeks ended September 26, 2016, we closed fifteen restaurants (fourteen Joe’s restaurants and one Brick House restaurant) and eighteen restaurants (seventeen Joe’s restaurants and one Brick House restaurant), respectively due to underperformance. During the thirteen and thirty-nine weeks ended September 26, 2016, we recognized $4.5 million in closure-related expenses, including $4.2 recorded in asset impairments and closures primarily related to future minimum lease obligations and $0.3 million in loss (gain) on disposal of assets and $5.0 million in closure-related expenses, including $4.7 million recorded in asset impairments and closures primarily related to future minimum lease obligations and $0.3 million in loss (gain) on disposal of assets. During the third quarter of 2016, we also reclassified $3.9 million of accrued liabilities to the restaurant closure lability, primarily related to the deferred rent liability balances for the closed restaurants. During the thirteen and thirty-nine weeks ended September 28, 2015, we closed seven Joe’s restaurants and eight Joe’s restaurants, respectively. Included in the eight restaurants were two that were converted to Brick House restaurants and one Joe’s that was sold resulting in a net gain of $1.5 million. During the thirteen and thirty-nine weeks ended September 28, 2015, we recognized $1.6 million in closure-related expenses, including $0.9 million recorded in asset impairments and closures primarily related to future minimum lease obligations, $1.7 million of accelerated depreciation, and a net gain of $1.0 million recorded in loss (gain) on disposal of assets. The corresponding restaurant closure liability is approximately $8.2 million, of which $3.4 million is classified as current as of September 26, 2016. A rollforward of our restaurant closure liability is shown below (in thousands): December 28, 2015 Additions Adjustments Payments September 26, 2016 Facility and other exit costs, net of estimated sublease income $ 1,267 $ 4,472 $ 3,912 $ (1,488 ) $ 8,163 Severance costs - 196 - (196 ) - Restaurant closure liability $ 1,267 $ 4,668 $ 3,912 $ (1,684 ) $ 8,163 We evaluate the recoverability of the carrying amount of long-lived assets, including property and equipment, whenever events or changes in circumstances indicate that the carrying value may not be fully recoverable. Our review for impairment of these long-lived assets takes into account estimates of future undiscounted cash flows. An impairment loss is recognized if the future undiscounted cash flows associated with the assets are less than their carrying value. Impairment losses are measured as the amount by which the carrying values of the assets exceed their fair values. During the thirteen and thirty-nine weeks ended September 26, 2016, we recorded impairment charges totaling $11.1 million and $19.1 million, respectively, primarily related to fixed assets at closed restaurants, to reduce the carrying value to their estimated fair value. During the thirteen and thirty-nine weeks ended September 28, 2015, we recorded impairment charges totaling $3.9 million related to fixed assets to reduce the carrying value of one Joe’s restaurant, which was closed during that period, to its estimated fair value.</t>
  </si>
  <si>
    <t>Note 5 - Stock-based Compensation</t>
  </si>
  <si>
    <t>Disclosure of Compensation Related Costs, Share-based Payments [Text Block]</t>
  </si>
  <si>
    <t>Note 5 — Stock-Based Compensation During the thirteen and thirty-nine weeks ended September 26, 2016, the board of directors granted approximately 21 thousand and 404 thousand stock appreciation rights (“SARs”) respectively with a weighted average grant date fair value of $1.26. During the thirty-nine weeks ended September 26, 2016, the board of directors granted approximately 173 thousand shares of restricted stock with a weighted average grant date fair value of $2.71. As of September 26, 2016, we had unrecognized stock-based compensation expense of approximately $1.5 million related to stock-based compensation awards granted. That cost is expected to be recognized over a weighted average period of 2.3 years. The following table provides the significant weighted average assumptions used to determine the fair value of SARs on the grant date using the Black-Scholes option-pricing model for awards granted during the thirty-nine weeks ended September 26, 2016 and September 28, 2015: Thirty-Nine Weeks Ended Thirty-Nine Weeks Ended September 26, 2016 September 28, 2015 Expected term (in years) 6.25 6.25 Expected volatility 46.2% 43.6% Dividend yield 0.0% 0.0% Risk-free interest rate 1.3% - 1.6% 1.5% - 1.8% Since we have limited historical exercise experience on SARs, we used the simplified method of estimating expected term. We estimated expected volatility by supplementing our own historical volatility with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The risk-free interest rate is based on the U.S. Treasury yield curve in effect at the time of the grant using the term equal to our expected term. Restricted stock is valued using our closing stock price on the business day prior to the grant date.</t>
  </si>
  <si>
    <t>Note 6 - Net Loss per Share</t>
  </si>
  <si>
    <t>Earnings Per Share [Text Block]</t>
  </si>
  <si>
    <t>Note 6 — Net Loss per Share Basic net loss per share is computed using the weighted average number of common shares outstanding during the period, while diluted net loss per share is computed using the weighted average number of common shares outstanding plus all potentially dilutive common share equivalents outstanding during the period. The table below presents a reconciliation of weighted average common shares used in the calculation of basic and diluted net loss per share (in thousands): Thirteen Weeks Ended Thirteen Weeks Ended Thirty-Nine Weeks Ended Thirty-Nine Weeks Ended September 26, 2016 September 28, 2015 September 26, 2016 September 28, 2015 Denominator: Basic weighted average shares outstanding 25,866 25,761 25,819 25,719 Effect of dilutive securities - - - - Diluted weighted average shares outstanding 25,866 25,761 25,819 25,719 For the thirteen and thirty-nine weeks ended September 26, 2016, we excluded 953 thousand SARs outstanding and 401 thousand shares of restricted stock from the calculation of diluted net loss per share because the effect was anti-dilutive due to the net loss during the respective periods. For the thirteen and thirty-nine weeks ended September 28, 2015, we excluded 1.6 million SARs outstanding and 365 thousand shares of restricted stock from the calculation of diluted net loss per share because their effect was anti-dilutive due to the net loss during the respective periods.</t>
  </si>
  <si>
    <t>Note 7 - Commitments and Contingencies</t>
  </si>
  <si>
    <t>Commitments and Contingencies Disclosure [Text Block]</t>
  </si>
  <si>
    <t>Note 7 — Commitments and Contingencies In the ordinary course of our business affairs and operations, we are subject to possible loss contingencies arising from third-party litigation and federal, state and local environmental, health and safety laws and regulations. Litigation We are a defendant or otherwise involved in a number of lawsuits in the ordinary course of business, including personal injury claims, contract claims, claims alleging violation of federal and state law regarding workplace and employment matters, discrimination claims and similar matters. When the potential liability can be estimated and the loss is considered probable, we record the estimated loss. Due to uncertainties related to the resolution of lawsuits and claims, the ultimate outcome may differ from our estimates. We believe that the ultimate exposure with respect to these pending lawsuits and claims is not expected to have a material adverse effect, individually or in the aggregate, on our consolidated financial position, results of operations, or cash flows. On August 28, 2013, in the United States District Court, Western District of New York, six former tipped employees of various Joe’s Crab Shack locations filed a complaint against us and certain of our officers alleging that the employees were not paid the minimum wage required by federal law as well as the wage-hour laws of the respective states in which they worked. These former employees purport to represent a nationwide class of tipped employees on their federal claims and separate subclasses of tipped employees regarding their state law claims. By order dated January 27, 2015, the court granted conditional certification to the class. We are vigorously contesting this matter and have answered and asserted affirmative defenses. There are pending motions and discovery issues regarding members of the putative class. At this early stage, we cannot predict with any certainty whether the former employees will prevail or the amount of damages they might recover were they to prevail. On August 22, 2016, in the Superior Court of California, County of San Francisco, a former manager at Joe’s Crab Shack in San Francisco filed a complaint against us alleging that he, and all other salaried employees in California (with the exception of those who worked at restaurants in Orange County, Los Angeles County and/or Ventura County), were misclassified as exempt employees and are therefore entitled to unpaid overtime, as well as compensation for missed meal and rest breaks. This former employee purports to represent a statewide class of salaried employees on their state law claims. We have removed this complaint to federal court, answered and asserted affirmative defenses and are vigorously contesting this matter. At this early stage, we cannot predict with any certainty whether the former employees will prevail or the amount of damages they might recover were they to prevail. On August 24, 2016, in the Superior Court of California, County of Los Angeles, two former managers at Joe’s Crab Shack locations in California filed a complaint against us alleging that they, and all other salaried employees who worked at Joe’s Crab Shack locations in Orange County, Los Angeles County and/or Ventura County, California, were misclassified as exempt employees and are therefore entitled to unpaid overtime, as well as compensation for missed meal and rest breaks. These former employees purport to represent a statewide class of salaried employees on their state law claims. We have removed this complaint to federal court, answered and asserted affirmative defenses and are vigorously contesting this matter. At this early stage, we cannot predict with any certainty whether the former employees will prevail or the amount of damages they might recover were they to prevail.</t>
  </si>
  <si>
    <t>Note 8 - Income Taxes</t>
  </si>
  <si>
    <t>Income Tax Disclosure [Text Block]</t>
  </si>
  <si>
    <t xml:space="preserve">Note 8 — Income Taxes Our effective tax rate from continuing operations is generally the combined federal and state statutory rate reduced by the effect of tax credits primarily due to the tax benefit of FICA tax credits for employee reported tip income. The change in the effective tax rate is primarily due to the valuation allowance in the current year and the change in FICA tax credits being generated in the current year compared to the prior year proportionate to the income (loss) before income taxes. Income taxes for the thirteen and twenty-six weeks ended September 26, 2016 and September 28, 2015 were estimated using the discrete method, which is based on actual year-to-date loss before income taxes and estimated tax credits generated primarily related to FICA taxes paid on employee tip income. We believe that this method yields a more reliable income tax calculation for the interim periods. The estimated annual effective tax rate method was not reasonable due to its sensitivity to small changes in forecasted annual loss before income taxes, which would result in significant variations in the customary relationship between income tax expense and loss before income taxes for interim periods.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our credit carryforwards, which begin to expire in 2031. We consider the scheduled reversal of deferred tax liabilities, projected future taxable income, and tax planning strategies in making this assessment. According to ASC Topic No. 740, Income Taxes During the thirty-nine weeks ended September 26, 2016 we recorded a valuation allowance of $11.7 million against our deferred tax assets. During the thirty-nine weeks ended September 28, 2015, we recorded a valuation allowance of $5.4 million for continuing operations and $28.5 million for discontinued operations. </t>
  </si>
  <si>
    <t>Note 9 - Segment Information</t>
  </si>
  <si>
    <t>Segment Reporting Disclosure [Text Block]</t>
  </si>
  <si>
    <t xml:space="preserve">Note 9 — Segment Information All of our restaurants compete in the full-service casual dining industry. We manage our restaurant brands, Joe’s and Brick House, as operating segments. We believe reporting information about each of our brands is useful to readers of our financial statements and provides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assets. Unallocated corporate expenses, capital expenditures, property and equipment, and intangible assets are presented below as reconciling items to the amounts presented in the condensed consolidated financial statements. The following tables present information about our reportable segments for the respective periods (in thousands): Thirteen Weeks Ended Thirteen Weeks Ended Thirty-Nine Weeks Ended Thirty-Nine Weeks Ended September 26, 2016 September 28, 2015 September 26, 2016 September 28, 2015 Revenues Joe's Crab Shack $ 100,791 $ 114,801 $ 305,384 $ 340,276 Brick House Tavern + Tap $ 19,146 18,556 63,209 58,470 $ 119,937 $ 133,357 $ 368,593 $ 398,746 Income (loss) from operations Joe's Crab Shack $ (7,986 ) $ 4,207 $ (5,298 ) $ 21,224 Brick House Tavern + Tap $ 210 1,284 157 4,555 Corporate $ (4,080 ) (4,977 ) (13,100 ) (17,776 ) $ (11,856 ) $ 514 $ (18,241 ) $ 8,003 Depreciation and amortization Joe's Crab Shack $ 4,501 $ 6,383 $ 13,609 $ 16,036 Brick House Tavern + Tap $ 1,200 1,112 3,711 3,346 Corporate $ 232 267 756 786 $ 5,933 $ 7,762 $ 18,076 $ 20,168 Capital expenditures Joe's Crab Shack $ 363 $ 2,851 $ 2,016 $ 5,693 Brick House Tavern + Tap $ 160 510 6,044 5,698 Corporate $ 49 324 931 858 $ 572 $ 3,685 $ 8,991 $ 12,249 September 26, 2016 December 28, 2015 Property and equipment, net Joe's Crab Shack $ 93,875 $ 122,450 Brick House Tavern + Tap 45,128 51,351 Corporate 2,615 2,506 $ 141,618 $ 176,307 Intangible assets, net Joe's Crab Shack $ 2,811 $ 3,559 Brick House Tavern + Tap 1,889 1,913 Corporate 8 10 $ 4,708 $ 5,482 </t>
  </si>
  <si>
    <t>Significant Accounting Policies (Policies)</t>
  </si>
  <si>
    <t>Accounting Policies [Abstract]</t>
  </si>
  <si>
    <t>Consolidation, Policy [Policy Text Block]</t>
  </si>
  <si>
    <t xml:space="preserve">Principles of Consolidation The accompanying unaudited condensed consolidated financial statements include the accounts of Ignite and its wholly-owned subsidiaries as of September 26, 2016. All intercompany balances and transactions have been eliminated in consolidation. </t>
  </si>
  <si>
    <t>Fiscal Period, Policy [Policy Text Block]</t>
  </si>
  <si>
    <t>Fiscal Year Our fiscal year ends on the Monday nearest to December 31 of each year. Our quarterly accounting periods are comprised of four equal 13-week periods, except for 53-week fiscal years for which the fourth quarter will be comprised of 14 weeks. Fiscal year 2015 is a 52-week year, while fiscal year 2016 is a 53-week year.</t>
  </si>
  <si>
    <t>New Accounting Pronouncements, Policy [Policy Text Block]</t>
  </si>
  <si>
    <t>Recent Accounting Pronouncements In May 2014, the Financial Accounting Standards Board (“FASB”) and the International Accounting Standards Board issued a converged standard on revenue recognition, Accounting Standards Update (“ASU”) No. 2014-09, Revenue from Contracts with Customers (Topic 606)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 In February 2016, the FASB issued ASU No. 2016-02, Leases (Topic 842). In March 2016, the FASB issued ASU No. 2016-09, Compensation—Stock Compensation (Topic 718): Improvements to Employee Share-Based Payment Accounting In April 2016, the FASB issued ASU No. 2016-10, Revenue from Contracts with Customers (Topic 606): Identifying Performance Obligations and Licensing In August 2016, the FASB issued ASU No. 2016-15, Statement of Cash Flows (Topic 230): Classification of Certain Cash Receipts and Cash Payments</t>
  </si>
  <si>
    <t>Note 2 - Selected Balance Sheet Accounts (Tables)</t>
  </si>
  <si>
    <t>Notes Tables</t>
  </si>
  <si>
    <t>Schedule of Other Current Assets [Table Text Block]</t>
  </si>
  <si>
    <t xml:space="preserve"> September 26, 2016 December 28, 2015 Prepaid insurance $ 1,182 $ 1,663 Prepaid taxes 555 1,194 Prepaid licenses and fees 461 742 Prepaid advertising 103 135 Other 1,196 943 $ 3,497 $ 4,677 </t>
  </si>
  <si>
    <t>Schedule of Accrued Liabilities [Table Text Block]</t>
  </si>
  <si>
    <t xml:space="preserve"> September 26, 2016 December 28, 2015 Payroll and related costs $ 6,253 $ 8,084 Insurance 6,647 7,158 Restaurant closures liability 3,448 384 Deferred gift card revenue 2,426 3,833 Interest 2,394 2,664 Property taxes 2,844 3,476 Sales and alcohol taxes 1,752 1,652 Utilities 1,602 1,466 Occupancy 1,070 936 Other 1,028 1,879 $ 29,464 $ 31,532 </t>
  </si>
  <si>
    <t>Note 3 - Debt Obligations (Tables)</t>
  </si>
  <si>
    <t>Schedule of Long-term Debt Instruments [Table Text Block]</t>
  </si>
  <si>
    <t xml:space="preserve"> September 26, 2016 December 28, 2015 Term loan, due February 2019 $ 115,890 $ 128,350 Less unamortized debt discount (1,019 ) (1,428 ) Less debt issuance costs - term loan (1,562 ) (2,189 ) Total debt, net of debt discount and issuance costs 113,309 124,733 Less current portion (1,474 ) (1,621 ) Long-term debt obligations $ 111,835 $ 123,112 </t>
  </si>
  <si>
    <t>Note 4 - Restaurant Closures and Impairments (Tables)</t>
  </si>
  <si>
    <t>Restructuring and Related Costs [Table Text Block]</t>
  </si>
  <si>
    <t xml:space="preserve"> December 28, 2015 Additions Adjustments Payments September 26, 2016 Facility and other exit costs, net of estimated sublease income $ 1,267 $ 4,472 $ 3,912 $ (1,488 ) $ 8,163 Severance costs - 196 - (196 ) - Restaurant closure liability $ 1,267 $ 4,668 $ 3,912 $ (1,684 ) $ 8,163 </t>
  </si>
  <si>
    <t>Note 5 - Stock-based Compensation (Tables)</t>
  </si>
  <si>
    <t>Schedule Of Share Based Payment Award Stock Appreciation Rights Valuation Assumptions [Table Text Block]</t>
  </si>
  <si>
    <t xml:space="preserve"> Thirty-Nine Weeks Ended Thirty-Nine Weeks Ended September 26, 2016 September 28, 2015 Expected term (in years) 6.25 6.25 Expected volatility 46.2% 43.6% Dividend yield 0.0% 0.0% Risk-free interest rate 1.3% - 1.6% 1.5% - 1.8% </t>
  </si>
  <si>
    <t>Note 6 - Net Loss per Share (Tables)</t>
  </si>
  <si>
    <t>Schedule of Earnings Per Share, Basic and Diluted [Table Text Block]</t>
  </si>
  <si>
    <t xml:space="preserve"> Thirteen Weeks Ended Thirteen Weeks Ended Thirty-Nine Weeks Ended Thirty-Nine Weeks Ended September 26, 2016 September 28, 2015 September 26, 2016 September 28, 2015 Denominator: Basic weighted average shares outstanding 25,866 25,761 25,819 25,719 Effect of dilutive securities - - - - Diluted weighted average shares outstanding 25,866 25,761 25,819 25,719 </t>
  </si>
  <si>
    <t>Note 9 - Segment Information (Tables)</t>
  </si>
  <si>
    <t>Assets [Member]</t>
  </si>
  <si>
    <t>Schedule of Segment Reporting Information, by Segment [Table Text Block]</t>
  </si>
  <si>
    <t xml:space="preserve"> September 26, 2016 December 28, 2015 Property and equipment, net Joe's Crab Shack $ 93,875 $ 122,450 Brick House Tavern + Tap 45,128 51,351 Corporate 2,615 2,506 $ 141,618 $ 176,307 Intangible assets, net Joe's Crab Shack $ 2,811 $ 3,559 Brick House Tavern + Tap 1,889 1,913 Corporate 8 10 $ 4,708 $ 5,482 </t>
  </si>
  <si>
    <t xml:space="preserve"> Thirteen Weeks Ended Thirteen Weeks Ended Thirty-Nine Weeks Ended Thirty-Nine Weeks Ended September 26, 2016 September 28, 2015 September 26, 2016 September 28, 2015 Revenues Joe's Crab Shack $ 100,791 $ 114,801 $ 305,384 $ 340,276 Brick House Tavern + Tap $ 19,146 18,556 63,209 58,470 $ 119,937 $ 133,357 $ 368,593 $ 398,746 Income (loss) from operations Joe's Crab Shack $ (7,986 ) $ 4,207 $ (5,298 ) $ 21,224 Brick House Tavern + Tap $ 210 1,284 157 4,555 Corporate $ (4,080 ) (4,977 ) (13,100 ) (17,776 ) $ (11,856 ) $ 514 $ (18,241 ) $ 8,003 Depreciation and amortization Joe's Crab Shack $ 4,501 $ 6,383 $ 13,609 $ 16,036 Brick House Tavern + Tap $ 1,200 1,112 3,711 3,346 Corporate $ 232 267 756 786 $ 5,933 $ 7,762 $ 18,076 $ 20,168 Capital expenditures Joe's Crab Shack $ 363 $ 2,851 $ 2,016 $ 5,693 Brick House Tavern + Tap $ 160 510 6,044 5,698 Corporate $ 49 324 931 858 $ 572 $ 3,685 $ 8,991 $ 12,249 </t>
  </si>
  <si>
    <t>Note 1 - Basis of Presentation (Details Textual) $ in Millions</t>
  </si>
  <si>
    <t>Sep. 26, 2016USD ($)</t>
  </si>
  <si>
    <t>Entity Operated Units [Member] | Joes Restaurant [Member]</t>
  </si>
  <si>
    <t>Number of Restaurants</t>
  </si>
  <si>
    <t>Entity Operated Units [Member] | Brick House Tavern and Tap [Member]</t>
  </si>
  <si>
    <t>Franchised Units [Member] | Joes Restaurant [Member] | UNITED ARAB EMIRATES</t>
  </si>
  <si>
    <t>J.H. Whitney VI, L.P. [Member]</t>
  </si>
  <si>
    <t>Percentage of Outstanding Common Stock Owned by Majority Shareholder</t>
  </si>
  <si>
    <t>66.00%</t>
  </si>
  <si>
    <t>Debt Issuance Costs [Member]</t>
  </si>
  <si>
    <t>Prior Period Reclassification Adjustment</t>
  </si>
  <si>
    <t>Number of Full Service, Casual Dining Restaurant Brands Owned and Operated by Entity</t>
  </si>
  <si>
    <t>Note 2 - Selected Balance Sheet Accounts - Components of Other Current Assets (Details) - USD ($) $ in Thousands</t>
  </si>
  <si>
    <t>Prepaid insurance</t>
  </si>
  <si>
    <t>Prepaid taxes</t>
  </si>
  <si>
    <t>Prepaid licenses and fees</t>
  </si>
  <si>
    <t>Prepaid advertising</t>
  </si>
  <si>
    <t>Other</t>
  </si>
  <si>
    <t>Note 2 - Selected Balance Sheet Accounts - Components of Accrued Liabilities (Details) - USD ($) $ in Thousands</t>
  </si>
  <si>
    <t>Payroll and related costs</t>
  </si>
  <si>
    <t>Insurance</t>
  </si>
  <si>
    <t>Restaurant closures liability</t>
  </si>
  <si>
    <t>Deferred gift card revenue</t>
  </si>
  <si>
    <t>Interest</t>
  </si>
  <si>
    <t>Property taxes</t>
  </si>
  <si>
    <t>Sales and alcohol taxes</t>
  </si>
  <si>
    <t>Utilities</t>
  </si>
  <si>
    <t>Occupancy</t>
  </si>
  <si>
    <t>Note 3 - Debt Obligations (Details Textual)</t>
  </si>
  <si>
    <t>Aug. 13, 2014USD ($)</t>
  </si>
  <si>
    <t>Sep. 28, 2015USD ($)</t>
  </si>
  <si>
    <t>Revolving Credit Facility [Member]</t>
  </si>
  <si>
    <t>Debt Instrument, Maturity Date</t>
  </si>
  <si>
    <t>Feb. 13,
		2019</t>
  </si>
  <si>
    <t>Term Loan 2014 [Member]</t>
  </si>
  <si>
    <t>Debt Instrument, Periodic Payment, Principal</t>
  </si>
  <si>
    <t>Repayments of Long-term Debt</t>
  </si>
  <si>
    <t>Revolving Credit Facility 2014 [Member]</t>
  </si>
  <si>
    <t>Line of Credit Facility, Maximum Borrowing Capacity</t>
  </si>
  <si>
    <t>Line of Credit Facility, Commitment Fee Percentage</t>
  </si>
  <si>
    <t>0.50%</t>
  </si>
  <si>
    <t>New Revolving Credit Facility, Expiring April 2018 [Member]</t>
  </si>
  <si>
    <t>Letters of Credit Outstanding, Amount</t>
  </si>
  <si>
    <t>Line of Credit Facility, Remaining Borrowing Capacity</t>
  </si>
  <si>
    <t>Debt Instrument, Face Amount</t>
  </si>
  <si>
    <t>Debt Discount Percentage of Par</t>
  </si>
  <si>
    <t>98.50%</t>
  </si>
  <si>
    <t>Debt Instrument, Interest Rate, Stated Percentage</t>
  </si>
  <si>
    <t>8.00%</t>
  </si>
  <si>
    <t>Credit Agreement 2014 [Member] | London Interbank Offered Rate (LIBOR) [Member]</t>
  </si>
  <si>
    <t>Debt Instrument, Basis Spread on Variable Rate</t>
  </si>
  <si>
    <t>7.00%</t>
  </si>
  <si>
    <t>Credit Agreement 2014 [Member] | Base Rate [Member]</t>
  </si>
  <si>
    <t>6.00%</t>
  </si>
  <si>
    <t>Credit Agreement 2014 [Member] | Maximum [Member] | Through December 29, 2014 [Member]</t>
  </si>
  <si>
    <t>Debt Instrument Leverage Ratio</t>
  </si>
  <si>
    <t>Credit Agreement 2014 [Member] | Maximum [Member] | December 30, 2014 to June 29, 2015 [Member]</t>
  </si>
  <si>
    <t>Credit Agreement 2014 [Member] | Maximum [Member] | June 30, 2015 to December 28, 2015 [Member]</t>
  </si>
  <si>
    <t>Credit Agreement 2014 [Member] | Maximum [Member] | December 29, 2015 to March 28, 2016 [Member]</t>
  </si>
  <si>
    <t>Credit Agreement 2014 [Member] | Maximum [Member] | March 29, 2016 to June 27, 2016 [Member]</t>
  </si>
  <si>
    <t>Debt Instrument, Covenant, Fixed Charge Coverage Ratio</t>
  </si>
  <si>
    <t>Credit Agreement 2014 [Member] | Maximum [Member] | June 28, 2016 to September 26, 2016 [Member]</t>
  </si>
  <si>
    <t>Credit Agreement 2014 [Member] | Maximum [Member] | September 27, 2016 to April 3, 2017 [Member]</t>
  </si>
  <si>
    <t>Credit Agreement 2014 [Member] | Maximum [Member] | April 4, 2017 to October 2, 2017 [Member]</t>
  </si>
  <si>
    <t>Credit Agreement 2014 [Member] | Maximum [Member] | October 3, 2017 to April 2, 2018 [Member]</t>
  </si>
  <si>
    <t>Credit Agreement 2014 [Member] | Maximum [Member] | April 3, 2018 to December 31, 2018 [Member]</t>
  </si>
  <si>
    <t>Credit Agreement 2014 [Member] | Maximum [Member] | January 1, 2019 to Maturity Date [Member]</t>
  </si>
  <si>
    <t>Credit Agreement 2014 [Member] | Maximum [Member] | Period through June 29, 2015 [Member]</t>
  </si>
  <si>
    <t>Credit Agreement 2014 [Member] | Maximum [Member] | June 30, 2015 to March 28, 2016 [Member]</t>
  </si>
  <si>
    <t>Credit Agreement 2014 [Member] | Maximum [Member] | June 28, 2016 to January 2, 2017 [Member]</t>
  </si>
  <si>
    <t>Credit Agreement 2014 [Member] | Maximum [Member] | January 3, 2017 to July 3, 2017 [Member]</t>
  </si>
  <si>
    <t>Credit Agreement 2014 [Member] | Maximum [Member] | July 4, 2017 to April 2, 2018 [Member]</t>
  </si>
  <si>
    <t>Credit Agreement 2014 [Member] | January 1, 2019 to Maturity Date [Member]</t>
  </si>
  <si>
    <t>Maximum Capital Expenditure</t>
  </si>
  <si>
    <t>Credit Agreement 2014 [Member] | Closing Date Through December 29, 2014 [Member]</t>
  </si>
  <si>
    <t>Credit Agreement 2014 [Member] | Fiscal 2015 [Member]</t>
  </si>
  <si>
    <t>Credit Agreement 2014 [Member] | Fiscal 2016 [Member]</t>
  </si>
  <si>
    <t>Credit Agreement 2014 [Member] | Fiscal 2017 [Member]</t>
  </si>
  <si>
    <t>Credit Agreement 2014 [Member] | Fiscal 2018 [Member]</t>
  </si>
  <si>
    <t>Credit Agreement 2014 [Member]</t>
  </si>
  <si>
    <t>LIBOR Floor</t>
  </si>
  <si>
    <t>1.00%</t>
  </si>
  <si>
    <t>Note 3 - Debt Obligations - Summary of Debt Obligations (Details) - USD ($) $ in Thousands</t>
  </si>
  <si>
    <t>Long-term Debt, Gross</t>
  </si>
  <si>
    <t>Less unamortized debt discount</t>
  </si>
  <si>
    <t>Less debt issuance costs - term loan</t>
  </si>
  <si>
    <t>Total debt, net of debt discount and issuance costs</t>
  </si>
  <si>
    <t>Less current portion</t>
  </si>
  <si>
    <t>Note 4 - Restaurant Closures and Impairments (Details Textual) $ in Thousands</t>
  </si>
  <si>
    <t>Sep. 30, 2016USD ($)</t>
  </si>
  <si>
    <t>Dec. 28, 2015USD ($)</t>
  </si>
  <si>
    <t>Joes Restaurant [Member] | Asset Impairment and Closures [Member]</t>
  </si>
  <si>
    <t>Restructuring Charges</t>
  </si>
  <si>
    <t>Joes Restaurant [Member] | Accelerated Depreciation [Member]</t>
  </si>
  <si>
    <t>Joes Restaurant [Member] | Facility Closing, To Be Converted Into a Brick House Restaurant [Member]</t>
  </si>
  <si>
    <t>Number of Resaurants Converted</t>
  </si>
  <si>
    <t>Joes Restaurant [Member] | Facility Closing [Member]</t>
  </si>
  <si>
    <t>Number of Restaurants, Closed</t>
  </si>
  <si>
    <t>Joes Restaurant [Member] | One Joe's Crab Shack Restaurant [Member]</t>
  </si>
  <si>
    <t>Gain (Loss) on Disposition of Assets</t>
  </si>
  <si>
    <t>Joes Restaurant [Member]</t>
  </si>
  <si>
    <t>Number of Restaurants, Sold</t>
  </si>
  <si>
    <t>Restructuring Reserve</t>
  </si>
  <si>
    <t>Restructuring Reserve, Current</t>
  </si>
  <si>
    <t>Brick House Tavern and Tap [Member]</t>
  </si>
  <si>
    <t>Joes Restaurant and Brick House Restaurant [Member] | Asset Impairment and Closures [Member]</t>
  </si>
  <si>
    <t>Joes Restaurant and Brick House Restaurant [Member]</t>
  </si>
  <si>
    <t>Restructuring Reserve, Accrual Adjustment</t>
  </si>
  <si>
    <t>Asset Impairment Charges</t>
  </si>
  <si>
    <t>Note 4 - Restaurant Closures and Impairments - Restaurant Closure Liability (Details) - USD ($) $ in Thousands</t>
  </si>
  <si>
    <t>Sep. 30, 2016</t>
  </si>
  <si>
    <t>Balance</t>
  </si>
  <si>
    <t>Additions</t>
  </si>
  <si>
    <t>Adjustments</t>
  </si>
  <si>
    <t>Payments</t>
  </si>
  <si>
    <t>Employee Severance [Member]</t>
  </si>
  <si>
    <t>Note 5 - Stock-based Compensation (Details Textual) $ / shares in Units, shares in Thousands, $ in Millions</t>
  </si>
  <si>
    <t>Sep. 26, 2016USD ($)shares</t>
  </si>
  <si>
    <t>Sep. 26, 2016USD ($)$ / sharesshares</t>
  </si>
  <si>
    <t>Stock Appreciation Rights (SARs)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Restricted Stock [Member]</t>
  </si>
  <si>
    <t>Employee Service Share-based Compensation, Nonvested Awards, Compensation Cost Not yet Recognized | $</t>
  </si>
  <si>
    <t>Employee Service Share-based Compensation, Nonvested Awards, Compensation Cost Not yet Recognized, Period for Recognition</t>
  </si>
  <si>
    <t>2 years 109 days</t>
  </si>
  <si>
    <t>Note 5 - Stock-based Compensation - Significant Weighted Average Assumptions Used to Determine Fair Value of SARs (Details)</t>
  </si>
  <si>
    <t>Minimum [Member]</t>
  </si>
  <si>
    <t>Risk-free interest rate</t>
  </si>
  <si>
    <t>1.30%</t>
  </si>
  <si>
    <t>1.50%</t>
  </si>
  <si>
    <t>Maximum [Member]</t>
  </si>
  <si>
    <t>1.60%</t>
  </si>
  <si>
    <t>1.80%</t>
  </si>
  <si>
    <t>Expected term (in years)</t>
  </si>
  <si>
    <t>Expected volatility</t>
  </si>
  <si>
    <t>Dividend yield</t>
  </si>
  <si>
    <t>Note 6 - Net Loss per Share (Details Textual) - shares shares in Thousands</t>
  </si>
  <si>
    <t>Antidilutive Securities Excluded from Computation of Earnings Per Share, Amount</t>
  </si>
  <si>
    <t>Note 6 - Net Income (Loss) Per Share - Components to Determine Numerator and Denominators of Basic and Diluted Net Income (Loss) per Share (Details) - shares shares in Thousands</t>
  </si>
  <si>
    <t>Denominator:</t>
  </si>
  <si>
    <t>Basic weighted average shares outstanding (in shares)</t>
  </si>
  <si>
    <t>Effect of dilutive securities (in shares)</t>
  </si>
  <si>
    <t>Diluted weighted average shares outstanding (in shares)</t>
  </si>
  <si>
    <t>Note 8 - Income Taxes (Details Textual) - USD ($) $ in Millions</t>
  </si>
  <si>
    <t>Continuing Operations [Member]</t>
  </si>
  <si>
    <t>Valuation Allowance, Deferred Tax Asset, Increase (Decrease), Amount</t>
  </si>
  <si>
    <t>Discontinued Operations [Member]</t>
  </si>
  <si>
    <t>Note 9 - Segment Information - Reportable Segments (Details) - USD ($) $ in Thousands</t>
  </si>
  <si>
    <t>Joes Crab Shack [Member]</t>
  </si>
  <si>
    <t>Capital expenditures</t>
  </si>
  <si>
    <t>Corporate Segment [Member]</t>
  </si>
  <si>
    <t>Note 9 - Segment Information - Reportable Segments, Assets (Details) - USD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2679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26287020</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147</v>
      </c>
      <c t="s" r="B1" s="2">
        <v>1</v>
      </c>
    </row>
    <row spans="1:2" r="2">
      <c t="s" r="B2" s="2">
        <v>2</v>
      </c>
    </row>
    <row spans="1:2" r="3">
      <c t="s" r="A3" s="4">
        <v>148</v>
      </c>
    </row>
    <row spans="1:2" r="4">
      <c t="s" r="A4" s="3">
        <v>138</v>
      </c>
    </row>
    <row spans="1:2" r="5">
      <c t="s" r="A5" s="4">
        <v>149</v>
      </c>
      <c t="s" r="B5"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1</v>
      </c>
      <c t="s" r="B1" s="2">
        <v>1</v>
      </c>
    </row>
    <row spans="1:2" r="2">
      <c t="s" r="B2" s="2">
        <v>2</v>
      </c>
    </row>
    <row spans="1:2" r="3">
      <c t="s" r="A3" s="3">
        <v>138</v>
      </c>
    </row>
    <row spans="1:2" r="4">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38</v>
      </c>
    </row>
    <row spans="1:2" r="4">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38</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0</v>
      </c>
      <c t="s" r="B1" s="2">
        <v>1</v>
      </c>
    </row>
    <row spans="1:2" r="2">
      <c t="s" r="B2" s="2">
        <v>2</v>
      </c>
    </row>
    <row spans="1:2" r="3">
      <c t="s" r="A3" s="3">
        <v>138</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3</v>
      </c>
      <c t="s" r="B1" s="2">
        <v>1</v>
      </c>
    </row>
    <row spans="1:2" r="2">
      <c t="s" r="B2" s="2">
        <v>2</v>
      </c>
    </row>
    <row spans="1:2" r="3">
      <c t="s" r="A3" s="3">
        <v>138</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166</v>
      </c>
      <c t="s" r="B1" s="2">
        <v>1</v>
      </c>
    </row>
    <row spans="1:2" r="2">
      <c t="s" r="B2" s="2">
        <v>2</v>
      </c>
    </row>
    <row spans="1:2" r="3">
      <c t="s" r="A3" s="3">
        <v>167</v>
      </c>
    </row>
    <row spans="1:2" r="4">
      <c t="s" r="A4" s="4">
        <v>168</v>
      </c>
      <c t="s" r="B4" s="4">
        <v>169</v>
      </c>
    </row>
    <row spans="1:2" r="5">
      <c t="s" r="A5" s="4">
        <v>170</v>
      </c>
      <c t="s" r="B5" s="4">
        <v>171</v>
      </c>
    </row>
    <row spans="1:2" r="6">
      <c t="s" r="A6" s="4">
        <v>172</v>
      </c>
      <c t="s" r="B6"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0</v>
      </c>
      <c t="s" r="B1" s="2">
        <v>1</v>
      </c>
    </row>
    <row spans="1:2" r="2">
      <c t="s" r="B2" s="2">
        <v>2</v>
      </c>
    </row>
    <row spans="1:2" r="3">
      <c t="s" r="A3" s="3">
        <v>175</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75</v>
      </c>
    </row>
    <row spans="1:2" r="4">
      <c t="s" r="A4" s="4">
        <v>184</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29000</v>
      </c>
      <c t="n" r="C3" s="7">
        <v>7817000</v>
      </c>
    </row>
    <row spans="1:3" r="4">
      <c t="s" r="A4" s="4">
        <v>33</v>
      </c>
      <c t="n" r="B4" s="6">
        <v>2380000</v>
      </c>
      <c t="n" r="C4" s="6">
        <v>3385000</v>
      </c>
    </row>
    <row spans="1:3" r="5">
      <c t="s" r="A5" s="4">
        <v>34</v>
      </c>
      <c t="n" r="B5" s="6">
        <v>4797000</v>
      </c>
      <c t="n" r="C5" s="6">
        <v>5272000</v>
      </c>
    </row>
    <row spans="1:3" r="6">
      <c t="s" r="A6" s="4">
        <v>35</v>
      </c>
      <c t="n" r="B6" s="6">
        <v>3497000</v>
      </c>
      <c t="n" r="C6" s="6">
        <v>4677000</v>
      </c>
    </row>
    <row spans="1:3" r="7">
      <c t="s" r="A7" s="4">
        <v>36</v>
      </c>
      <c t="n" r="B7" s="6">
        <v>11403000</v>
      </c>
      <c t="n" r="C7" s="6">
        <v>21151000</v>
      </c>
    </row>
    <row spans="1:3" r="8">
      <c t="s" r="A8" s="4">
        <v>37</v>
      </c>
      <c t="n" r="B8" s="6">
        <v>141618000</v>
      </c>
      <c t="n" r="C8" s="6">
        <v>176307000</v>
      </c>
    </row>
    <row spans="1:3" r="9">
      <c t="s" r="A9" s="4">
        <v>38</v>
      </c>
      <c t="n" r="B9" s="6">
        <v>4708000</v>
      </c>
      <c t="n" r="C9" s="6">
        <v>5482000</v>
      </c>
    </row>
    <row spans="1:3" r="10">
      <c t="s" r="A10" s="4">
        <v>39</v>
      </c>
      <c t="n" r="B10" s="6">
        <v>1548000</v>
      </c>
      <c t="n" r="C10" s="6">
        <v>2242000</v>
      </c>
    </row>
    <row spans="1:3" r="11">
      <c t="s" r="A11" s="4">
        <v>40</v>
      </c>
      <c t="n" r="B11" s="6">
        <v>159277000</v>
      </c>
      <c t="n" r="C11" s="6">
        <v>205182000</v>
      </c>
    </row>
    <row spans="1:3" r="12">
      <c t="s" r="A12" s="3">
        <v>41</v>
      </c>
    </row>
    <row spans="1:3" r="13">
      <c t="s" r="A13" s="4">
        <v>42</v>
      </c>
      <c t="n" r="B13" s="6">
        <v>11301000</v>
      </c>
      <c t="n" r="C13" s="6">
        <v>18406000</v>
      </c>
    </row>
    <row spans="1:3" r="14">
      <c t="s" r="A14" s="4">
        <v>43</v>
      </c>
      <c t="n" r="B14" s="6">
        <v>29464000</v>
      </c>
      <c t="n" r="C14" s="6">
        <v>31532000</v>
      </c>
    </row>
    <row spans="1:3" r="15">
      <c t="s" r="A15" s="4">
        <v>44</v>
      </c>
      <c t="n" r="B15" s="6">
        <v>1474000</v>
      </c>
      <c t="n" r="C15" s="6">
        <v>1621000</v>
      </c>
    </row>
    <row spans="1:3" r="16">
      <c t="s" r="A16" s="4">
        <v>45</v>
      </c>
      <c t="n" r="B16" s="6">
        <v>42239000</v>
      </c>
      <c t="n" r="C16" s="6">
        <v>51559000</v>
      </c>
    </row>
    <row spans="1:3" r="17">
      <c t="s" r="A17" s="4">
        <v>46</v>
      </c>
      <c t="n" r="B17" s="6">
        <v>111835000</v>
      </c>
      <c t="n" r="C17" s="6">
        <v>123112000</v>
      </c>
    </row>
    <row spans="1:3" r="18">
      <c t="s" r="A18" s="4">
        <v>47</v>
      </c>
      <c t="n" r="B18" s="6">
        <v>17622000</v>
      </c>
      <c t="n" r="C18" s="6">
        <v>20193000</v>
      </c>
    </row>
    <row spans="1:3" r="19">
      <c t="s" r="A19" s="4">
        <v>48</v>
      </c>
      <c t="n" r="B19" s="6">
        <v>7210000</v>
      </c>
      <c t="n" r="C19" s="6">
        <v>3705000</v>
      </c>
    </row>
    <row spans="1:3" r="20">
      <c t="s" r="A20" s="4">
        <v>49</v>
      </c>
      <c t="n" r="B20" s="6">
        <v>178906000</v>
      </c>
      <c t="n" r="C20" s="6">
        <v>198569000</v>
      </c>
    </row>
    <row spans="1:3" r="21">
      <c t="s" r="A21" s="4">
        <v>50</v>
      </c>
      <c t="s" r="B21" s="4">
        <v>51</v>
      </c>
      <c t="s" r="C21" s="4">
        <v>51</v>
      </c>
    </row>
    <row spans="1:3" r="22">
      <c t="s" r="A22" s="3">
        <v>52</v>
      </c>
    </row>
    <row spans="1:3" r="23">
      <c t="s" r="A23" s="4">
        <v>53</v>
      </c>
      <c t="n" r="B23" s="6">
        <v>0</v>
      </c>
      <c t="n" r="C23" s="6">
        <v>0</v>
      </c>
    </row>
    <row spans="1:3" r="24">
      <c t="s" r="A24" s="4">
        <v>54</v>
      </c>
      <c t="n" r="B24" s="6">
        <v>259000</v>
      </c>
      <c t="n" r="C24" s="6">
        <v>258000</v>
      </c>
    </row>
    <row spans="1:3" r="25">
      <c t="s" r="A25" s="4">
        <v>55</v>
      </c>
      <c t="n" r="B25" s="6">
        <v>93610000</v>
      </c>
      <c t="n" r="C25" s="6">
        <v>92621000</v>
      </c>
    </row>
    <row spans="1:3" r="26">
      <c t="s" r="A26" s="4">
        <v>56</v>
      </c>
      <c t="n" r="B26" s="6">
        <v>-113498000</v>
      </c>
      <c t="n" r="C26" s="6">
        <v>-86266000</v>
      </c>
    </row>
    <row spans="1:3" r="27">
      <c t="s" r="A27" s="4">
        <v>57</v>
      </c>
      <c t="n" r="B27" s="6">
        <v>-19629000</v>
      </c>
      <c t="n" r="C27" s="6">
        <v>6613000</v>
      </c>
    </row>
    <row spans="1:3" r="28">
      <c t="s" r="A28" s="4">
        <v>58</v>
      </c>
      <c t="n" r="B28" s="7">
        <v>159277000</v>
      </c>
      <c t="n" r="C28" s="7">
        <v>2051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75</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9</v>
      </c>
      <c t="s" r="B1" s="2">
        <v>1</v>
      </c>
    </row>
    <row spans="1:2" r="2">
      <c t="s" r="B2" s="2">
        <v>2</v>
      </c>
    </row>
    <row spans="1:2" r="3">
      <c t="s" r="A3" s="3">
        <v>175</v>
      </c>
    </row>
    <row spans="1:2" r="4">
      <c t="s" r="A4" s="4">
        <v>19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192</v>
      </c>
      <c t="s" r="B1" s="2">
        <v>1</v>
      </c>
    </row>
    <row spans="1:2" r="2">
      <c t="s" r="B2" s="2">
        <v>2</v>
      </c>
    </row>
    <row spans="1:2" r="3">
      <c t="s" r="A3" s="4">
        <v>193</v>
      </c>
    </row>
    <row spans="1:2" r="4">
      <c t="s" r="A4" s="3">
        <v>175</v>
      </c>
    </row>
    <row spans="1:2" r="5">
      <c t="s" r="A5" s="4">
        <v>194</v>
      </c>
      <c t="s" r="B5" s="4">
        <v>195</v>
      </c>
    </row>
    <row spans="1:2" r="6">
      <c t="s" r="A6" s="4">
        <v>194</v>
      </c>
      <c t="s" r="B6"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97</v>
      </c>
      <c t="s" r="B1" s="2">
        <v>1</v>
      </c>
    </row>
    <row spans="1:2" r="2">
      <c t="s" r="B2" s="2">
        <v>198</v>
      </c>
    </row>
    <row spans="1:2" r="3">
      <c t="s" r="A3" s="4">
        <v>199</v>
      </c>
    </row>
    <row spans="1:2" r="4">
      <c t="s" r="A4" s="4">
        <v>200</v>
      </c>
      <c t="n" r="B4" s="6">
        <v>113</v>
      </c>
    </row>
    <row spans="1:2" r="5">
      <c t="s" r="A5" s="4">
        <v>201</v>
      </c>
    </row>
    <row spans="1:2" r="6">
      <c t="s" r="A6" s="4">
        <v>200</v>
      </c>
      <c t="n" r="B6" s="6">
        <v>25</v>
      </c>
    </row>
    <row spans="1:2" r="7">
      <c t="s" r="A7" s="4">
        <v>202</v>
      </c>
    </row>
    <row spans="1:2" r="8">
      <c t="s" r="A8" s="4">
        <v>200</v>
      </c>
      <c t="n" r="B8" s="6">
        <v>2</v>
      </c>
    </row>
    <row spans="1:2" r="9">
      <c t="s" r="A9" s="4">
        <v>203</v>
      </c>
    </row>
    <row spans="1:2" r="10">
      <c t="s" r="A10" s="4">
        <v>204</v>
      </c>
      <c t="s" r="B10" s="4">
        <v>205</v>
      </c>
    </row>
    <row spans="1:2" r="11">
      <c t="s" r="A11" s="4">
        <v>206</v>
      </c>
    </row>
    <row spans="1:2" r="12">
      <c t="s" r="A12" s="4">
        <v>207</v>
      </c>
      <c t="n" r="B12" s="10">
        <v>2.2</v>
      </c>
    </row>
    <row spans="1:2" r="13">
      <c t="s" r="A13" s="4">
        <v>208</v>
      </c>
      <c t="n" r="B13" s="6">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9</v>
      </c>
      <c t="s" r="B1" s="2">
        <v>2</v>
      </c>
      <c t="s" r="C1" s="2">
        <v>30</v>
      </c>
    </row>
    <row spans="1:3" r="2">
      <c t="s" r="A2" s="4">
        <v>210</v>
      </c>
      <c t="n" r="B2" s="7">
        <v>1182</v>
      </c>
      <c t="n" r="C2" s="7">
        <v>1663</v>
      </c>
    </row>
    <row spans="1:3" r="3">
      <c t="s" r="A3" s="4">
        <v>211</v>
      </c>
      <c t="n" r="B3" s="6">
        <v>555</v>
      </c>
      <c t="n" r="C3" s="6">
        <v>1194</v>
      </c>
    </row>
    <row spans="1:3" r="4">
      <c t="s" r="A4" s="4">
        <v>212</v>
      </c>
      <c t="n" r="B4" s="6">
        <v>461</v>
      </c>
      <c t="n" r="C4" s="6">
        <v>742</v>
      </c>
    </row>
    <row spans="1:3" r="5">
      <c t="s" r="A5" s="4">
        <v>213</v>
      </c>
      <c t="n" r="B5" s="6">
        <v>103</v>
      </c>
      <c t="n" r="C5" s="6">
        <v>135</v>
      </c>
    </row>
    <row spans="1:3" r="6">
      <c t="s" r="A6" s="4">
        <v>214</v>
      </c>
      <c t="n" r="B6" s="6">
        <v>1196</v>
      </c>
      <c t="n" r="C6" s="6">
        <v>943</v>
      </c>
    </row>
    <row spans="1:3" r="7">
      <c t="s" r="A7" s="4">
        <v>35</v>
      </c>
      <c t="n" r="B7" s="7">
        <v>3497</v>
      </c>
      <c t="n" r="C7" s="7">
        <v>46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5</v>
      </c>
      <c t="s" r="B1" s="2">
        <v>2</v>
      </c>
      <c t="s" r="C1" s="2">
        <v>30</v>
      </c>
    </row>
    <row spans="1:3" r="2">
      <c t="s" r="A2" s="4">
        <v>216</v>
      </c>
      <c t="n" r="B2" s="7">
        <v>6253</v>
      </c>
      <c t="n" r="C2" s="7">
        <v>8084</v>
      </c>
    </row>
    <row spans="1:3" r="3">
      <c t="s" r="A3" s="4">
        <v>217</v>
      </c>
      <c t="n" r="B3" s="6">
        <v>6647</v>
      </c>
      <c t="n" r="C3" s="6">
        <v>7158</v>
      </c>
    </row>
    <row spans="1:3" r="4">
      <c t="s" r="A4" s="4">
        <v>218</v>
      </c>
      <c t="n" r="B4" s="6">
        <v>3448</v>
      </c>
      <c t="n" r="C4" s="6">
        <v>384</v>
      </c>
    </row>
    <row spans="1:3" r="5">
      <c t="s" r="A5" s="4">
        <v>219</v>
      </c>
      <c t="n" r="B5" s="6">
        <v>2426</v>
      </c>
      <c t="n" r="C5" s="6">
        <v>3833</v>
      </c>
    </row>
    <row spans="1:3" r="6">
      <c t="s" r="A6" s="4">
        <v>220</v>
      </c>
      <c t="n" r="B6" s="6">
        <v>2394</v>
      </c>
      <c t="n" r="C6" s="6">
        <v>2664</v>
      </c>
    </row>
    <row spans="1:3" r="7">
      <c t="s" r="A7" s="4">
        <v>221</v>
      </c>
      <c t="n" r="B7" s="6">
        <v>2844</v>
      </c>
      <c t="n" r="C7" s="6">
        <v>3476</v>
      </c>
    </row>
    <row spans="1:3" r="8">
      <c t="s" r="A8" s="4">
        <v>222</v>
      </c>
      <c t="n" r="B8" s="6">
        <v>1752</v>
      </c>
      <c t="n" r="C8" s="6">
        <v>1652</v>
      </c>
    </row>
    <row spans="1:3" r="9">
      <c t="s" r="A9" s="4">
        <v>223</v>
      </c>
      <c t="n" r="B9" s="6">
        <v>1602</v>
      </c>
      <c t="n" r="C9" s="6">
        <v>1466</v>
      </c>
    </row>
    <row spans="1:3" r="10">
      <c t="s" r="A10" s="4">
        <v>224</v>
      </c>
      <c t="n" r="B10" s="6">
        <v>1070</v>
      </c>
      <c t="n" r="C10" s="6">
        <v>936</v>
      </c>
    </row>
    <row spans="1:3" r="11">
      <c t="s" r="A11" s="4">
        <v>214</v>
      </c>
      <c t="n" r="B11" s="6">
        <v>1028</v>
      </c>
      <c t="n" r="C11" s="6">
        <v>1879</v>
      </c>
    </row>
    <row spans="1:3" r="12">
      <c t="s" r="A12" s="4">
        <v>43</v>
      </c>
      <c t="n" r="B12" s="7">
        <v>29464</v>
      </c>
      <c t="n" r="C12" s="7">
        <v>315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25</v>
      </c>
      <c t="s" r="B1" s="2">
        <v>226</v>
      </c>
      <c t="s" r="C1" s="2">
        <v>198</v>
      </c>
      <c t="s" r="D1" s="2">
        <v>227</v>
      </c>
    </row>
    <row spans="1:4" r="2">
      <c t="s" r="A2" s="4">
        <v>228</v>
      </c>
    </row>
    <row spans="1:4" r="3">
      <c t="s" r="A3" s="4">
        <v>229</v>
      </c>
      <c t="s" r="B3" s="4">
        <v>230</v>
      </c>
    </row>
    <row spans="1:4" r="4">
      <c t="s" r="A4" s="4">
        <v>231</v>
      </c>
    </row>
    <row spans="1:4" r="5">
      <c t="s" r="A5" s="4">
        <v>229</v>
      </c>
      <c t="s" r="B5" s="4">
        <v>230</v>
      </c>
    </row>
    <row spans="1:4" r="6">
      <c t="s" r="A6" s="4">
        <v>232</v>
      </c>
      <c t="n" r="B6" s="7">
        <v>412500</v>
      </c>
      <c t="n" r="C6" s="7">
        <v>294886</v>
      </c>
    </row>
    <row spans="1:4" r="7">
      <c t="s" r="A7" s="4">
        <v>233</v>
      </c>
      <c t="n" r="C7" s="7">
        <v>46500000</v>
      </c>
    </row>
    <row spans="1:4" r="8">
      <c t="s" r="A8" s="4">
        <v>234</v>
      </c>
    </row>
    <row spans="1:4" r="9">
      <c t="s" r="A9" s="4">
        <v>235</v>
      </c>
      <c t="n" r="B9" s="6">
        <v>30000000</v>
      </c>
    </row>
    <row spans="1:4" r="10">
      <c t="s" r="A10" s="4">
        <v>236</v>
      </c>
      <c t="s" r="C10" s="4">
        <v>237</v>
      </c>
    </row>
    <row spans="1:4" r="11">
      <c t="s" r="A11" s="4">
        <v>238</v>
      </c>
    </row>
    <row spans="1:4" r="12">
      <c t="s" r="A12" s="4">
        <v>239</v>
      </c>
      <c t="n" r="C12" s="7">
        <v>4100000</v>
      </c>
    </row>
    <row spans="1:4" r="13">
      <c t="s" r="A13" s="4">
        <v>240</v>
      </c>
      <c t="n" r="C13" s="7">
        <v>25900000</v>
      </c>
    </row>
    <row spans="1:4" r="14">
      <c t="s" r="A14" s="4">
        <v>231</v>
      </c>
    </row>
    <row spans="1:4" r="15">
      <c t="s" r="A15" s="4">
        <v>241</v>
      </c>
      <c t="n" r="B15" s="7">
        <v>165000000</v>
      </c>
    </row>
    <row spans="1:4" r="16">
      <c t="s" r="A16" s="4">
        <v>242</v>
      </c>
      <c t="s" r="B16" s="4">
        <v>243</v>
      </c>
    </row>
    <row spans="1:4" r="17">
      <c t="s" r="A17" s="4">
        <v>244</v>
      </c>
      <c t="s" r="C17" s="4">
        <v>245</v>
      </c>
    </row>
    <row spans="1:4" r="18">
      <c t="s" r="A18" s="4">
        <v>246</v>
      </c>
    </row>
    <row spans="1:4" r="19">
      <c t="s" r="A19" s="4">
        <v>247</v>
      </c>
      <c t="s" r="B19" s="4">
        <v>248</v>
      </c>
    </row>
    <row spans="1:4" r="20">
      <c t="s" r="A20" s="4">
        <v>249</v>
      </c>
    </row>
    <row spans="1:4" r="21">
      <c t="s" r="A21" s="4">
        <v>247</v>
      </c>
      <c t="s" r="B21" s="4">
        <v>250</v>
      </c>
    </row>
    <row spans="1:4" r="22">
      <c t="s" r="A22" s="4">
        <v>251</v>
      </c>
    </row>
    <row spans="1:4" r="23">
      <c t="s" r="A23" s="4">
        <v>252</v>
      </c>
      <c t="n" r="C23" s="9">
        <v>5.75</v>
      </c>
    </row>
    <row spans="1:4" r="24">
      <c t="s" r="A24" s="4">
        <v>253</v>
      </c>
    </row>
    <row spans="1:4" r="25">
      <c t="s" r="A25" s="4">
        <v>252</v>
      </c>
      <c t="n" r="C25" s="11">
        <v>5.5</v>
      </c>
    </row>
    <row spans="1:4" r="26">
      <c t="s" r="A26" s="4">
        <v>254</v>
      </c>
    </row>
    <row spans="1:4" r="27">
      <c t="s" r="A27" s="4">
        <v>252</v>
      </c>
      <c t="n" r="C27" s="9">
        <v>5.25</v>
      </c>
    </row>
    <row spans="1:4" r="28">
      <c t="s" r="A28" s="4">
        <v>255</v>
      </c>
    </row>
    <row spans="1:4" r="29">
      <c t="s" r="A29" s="4">
        <v>252</v>
      </c>
      <c t="n" r="C29" s="6">
        <v>5</v>
      </c>
    </row>
    <row spans="1:4" r="30">
      <c t="s" r="A30" s="4">
        <v>256</v>
      </c>
    </row>
    <row spans="1:4" r="31">
      <c t="s" r="A31" s="4">
        <v>252</v>
      </c>
      <c t="n" r="C31" s="9">
        <v>4.75</v>
      </c>
    </row>
    <row spans="1:4" r="32">
      <c t="s" r="A32" s="4">
        <v>257</v>
      </c>
      <c t="n" r="C32" s="11">
        <v>2.5</v>
      </c>
    </row>
    <row spans="1:4" r="33">
      <c t="s" r="A33" s="4">
        <v>258</v>
      </c>
    </row>
    <row spans="1:4" r="34">
      <c t="s" r="A34" s="4">
        <v>252</v>
      </c>
      <c t="n" r="C34" s="9">
        <v>4.25</v>
      </c>
    </row>
    <row spans="1:4" r="35">
      <c t="s" r="A35" s="4">
        <v>259</v>
      </c>
    </row>
    <row spans="1:4" r="36">
      <c t="s" r="A36" s="4">
        <v>252</v>
      </c>
      <c t="n" r="C36" s="6">
        <v>4</v>
      </c>
    </row>
    <row spans="1:4" r="37">
      <c t="s" r="A37" s="4">
        <v>260</v>
      </c>
    </row>
    <row spans="1:4" r="38">
      <c t="s" r="A38" s="4">
        <v>252</v>
      </c>
      <c t="n" r="C38" s="9">
        <v>3.75</v>
      </c>
    </row>
    <row spans="1:4" r="39">
      <c t="s" r="A39" s="4">
        <v>261</v>
      </c>
    </row>
    <row spans="1:4" r="40">
      <c t="s" r="A40" s="4">
        <v>252</v>
      </c>
      <c t="n" r="C40" s="11">
        <v>3.5</v>
      </c>
    </row>
    <row spans="1:4" r="41">
      <c t="s" r="A41" s="4">
        <v>262</v>
      </c>
    </row>
    <row spans="1:4" r="42">
      <c t="s" r="A42" s="4">
        <v>252</v>
      </c>
      <c t="n" r="C42" s="9">
        <v>3.25</v>
      </c>
    </row>
    <row spans="1:4" r="43">
      <c t="s" r="A43" s="4">
        <v>257</v>
      </c>
      <c t="n" r="C43" s="11">
        <v>3.5</v>
      </c>
    </row>
    <row spans="1:4" r="44">
      <c t="s" r="A44" s="4">
        <v>263</v>
      </c>
    </row>
    <row spans="1:4" r="45">
      <c t="s" r="A45" s="4">
        <v>252</v>
      </c>
      <c t="n" r="C45" s="6">
        <v>3</v>
      </c>
    </row>
    <row spans="1:4" r="46">
      <c t="s" r="A46" s="4">
        <v>257</v>
      </c>
      <c t="n" r="C46" s="9">
        <v>3.75</v>
      </c>
    </row>
    <row spans="1:4" r="47">
      <c t="s" r="A47" s="4">
        <v>264</v>
      </c>
    </row>
    <row spans="1:4" r="48">
      <c t="s" r="A48" s="4">
        <v>257</v>
      </c>
      <c t="n" r="C48" s="6">
        <v>2</v>
      </c>
    </row>
    <row spans="1:4" r="49">
      <c t="s" r="A49" s="4">
        <v>265</v>
      </c>
    </row>
    <row spans="1:4" r="50">
      <c t="s" r="A50" s="4">
        <v>257</v>
      </c>
      <c t="n" r="C50" s="9">
        <v>2.25</v>
      </c>
    </row>
    <row spans="1:4" r="51">
      <c t="s" r="A51" s="4">
        <v>266</v>
      </c>
    </row>
    <row spans="1:4" r="52">
      <c t="s" r="A52" s="4">
        <v>257</v>
      </c>
      <c t="n" r="C52" s="9">
        <v>2.75</v>
      </c>
    </row>
    <row spans="1:4" r="53">
      <c t="s" r="A53" s="4">
        <v>267</v>
      </c>
    </row>
    <row spans="1:4" r="54">
      <c t="s" r="A54" s="4">
        <v>257</v>
      </c>
      <c t="n" r="C54" s="6">
        <v>3</v>
      </c>
    </row>
    <row spans="1:4" r="55">
      <c t="s" r="A55" s="4">
        <v>268</v>
      </c>
    </row>
    <row spans="1:4" r="56">
      <c t="s" r="A56" s="4">
        <v>257</v>
      </c>
      <c t="n" r="C56" s="9">
        <v>3.25</v>
      </c>
    </row>
    <row spans="1:4" r="57">
      <c t="s" r="A57" s="4">
        <v>269</v>
      </c>
    </row>
    <row spans="1:4" r="58">
      <c t="s" r="A58" s="4">
        <v>270</v>
      </c>
      <c t="n" r="C58" s="7">
        <v>58600000</v>
      </c>
    </row>
    <row spans="1:4" r="59">
      <c t="s" r="A59" s="4">
        <v>271</v>
      </c>
    </row>
    <row spans="1:4" r="60">
      <c t="s" r="A60" s="4">
        <v>270</v>
      </c>
      <c t="n" r="C60" s="6">
        <v>29500000</v>
      </c>
    </row>
    <row spans="1:4" r="61">
      <c t="s" r="A61" s="4">
        <v>272</v>
      </c>
    </row>
    <row spans="1:4" r="62">
      <c t="s" r="A62" s="4">
        <v>270</v>
      </c>
      <c t="n" r="C62" s="6">
        <v>45500000</v>
      </c>
    </row>
    <row spans="1:4" r="63">
      <c t="s" r="A63" s="4">
        <v>273</v>
      </c>
    </row>
    <row spans="1:4" r="64">
      <c t="s" r="A64" s="4">
        <v>270</v>
      </c>
      <c t="n" r="C64" s="6">
        <v>45800000</v>
      </c>
    </row>
    <row spans="1:4" r="65">
      <c t="s" r="A65" s="4">
        <v>274</v>
      </c>
    </row>
    <row spans="1:4" r="66">
      <c t="s" r="A66" s="4">
        <v>270</v>
      </c>
      <c t="n" r="C66" s="6">
        <v>52500000</v>
      </c>
    </row>
    <row spans="1:4" r="67">
      <c t="s" r="A67" s="4">
        <v>275</v>
      </c>
    </row>
    <row spans="1:4" r="68">
      <c t="s" r="A68" s="4">
        <v>270</v>
      </c>
      <c t="n" r="C68" s="6">
        <v>53700000</v>
      </c>
    </row>
    <row spans="1:4" r="69">
      <c t="s" r="A69" s="4">
        <v>276</v>
      </c>
    </row>
    <row spans="1:4" r="70">
      <c t="s" r="A70" s="4">
        <v>277</v>
      </c>
      <c t="s" r="B70" s="4">
        <v>278</v>
      </c>
    </row>
    <row spans="1:4" r="71">
      <c t="s" r="A71" s="4">
        <v>233</v>
      </c>
      <c t="n" r="C71" s="7">
        <v>12273000</v>
      </c>
      <c t="n" r="D71" s="7">
        <v>121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v>
      </c>
      <c t="s" r="C1" s="2">
        <v>30</v>
      </c>
    </row>
    <row spans="1:3" r="2">
      <c t="s" r="A2" s="4">
        <v>231</v>
      </c>
    </row>
    <row spans="1:3" r="3">
      <c t="s" r="A3" s="4">
        <v>280</v>
      </c>
      <c t="n" r="B3" s="7">
        <v>115890</v>
      </c>
      <c t="n" r="C3" s="7">
        <v>128350</v>
      </c>
    </row>
    <row spans="1:3" r="4">
      <c t="s" r="A4" s="4">
        <v>281</v>
      </c>
      <c t="n" r="B4" s="6">
        <v>-1019</v>
      </c>
      <c t="n" r="C4" s="6">
        <v>-1428</v>
      </c>
    </row>
    <row spans="1:3" r="5">
      <c t="s" r="A5" s="4">
        <v>282</v>
      </c>
      <c t="n" r="B5" s="6">
        <v>-1562</v>
      </c>
      <c t="n" r="C5" s="6">
        <v>-2189</v>
      </c>
    </row>
    <row spans="1:3" r="6">
      <c t="s" r="A6" s="4">
        <v>283</v>
      </c>
      <c t="n" r="B6" s="6">
        <v>113309</v>
      </c>
      <c t="n" r="C6" s="6">
        <v>124733</v>
      </c>
    </row>
    <row spans="1:3" r="7">
      <c t="s" r="A7" s="4">
        <v>284</v>
      </c>
      <c t="n" r="B7" s="6">
        <v>-1474</v>
      </c>
      <c t="n" r="C7" s="6">
        <v>-1621</v>
      </c>
    </row>
    <row spans="1:3" r="8">
      <c t="s" r="A8" s="4">
        <v>46</v>
      </c>
      <c t="n" r="B8" s="7">
        <v>111835</v>
      </c>
      <c t="n" r="C8" s="7">
        <v>1231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285</v>
      </c>
      <c t="s" r="B1" s="2">
        <v>69</v>
      </c>
      <c t="s" r="E1" s="2">
        <v>1</v>
      </c>
    </row>
    <row spans="1:7" r="2">
      <c t="s" r="B2" s="2">
        <v>286</v>
      </c>
      <c t="s" r="C2" s="2">
        <v>198</v>
      </c>
      <c t="s" r="D2" s="2">
        <v>227</v>
      </c>
      <c t="s" r="E2" s="2">
        <v>198</v>
      </c>
      <c t="s" r="F2" s="2">
        <v>227</v>
      </c>
      <c t="s" r="G2" s="2">
        <v>287</v>
      </c>
    </row>
    <row spans="1:7" r="3">
      <c t="s" r="A3" s="4">
        <v>288</v>
      </c>
    </row>
    <row spans="1:7" r="4">
      <c t="s" r="A4" s="4">
        <v>289</v>
      </c>
      <c t="n" r="D4" s="7">
        <v>900</v>
      </c>
      <c t="n" r="F4" s="7">
        <v>900</v>
      </c>
    </row>
    <row spans="1:7" r="5">
      <c t="s" r="A5" s="4">
        <v>290</v>
      </c>
    </row>
    <row spans="1:7" r="6">
      <c t="s" r="A6" s="4">
        <v>289</v>
      </c>
      <c t="n" r="D6" s="7">
        <v>1700</v>
      </c>
      <c t="n" r="F6" s="7">
        <v>1700</v>
      </c>
    </row>
    <row spans="1:7" r="7">
      <c t="s" r="A7" s="4">
        <v>291</v>
      </c>
    </row>
    <row spans="1:7" r="8">
      <c t="s" r="A8" s="4">
        <v>292</v>
      </c>
      <c t="n" r="F8" s="6">
        <v>2</v>
      </c>
    </row>
    <row spans="1:7" r="9">
      <c t="s" r="A9" s="4">
        <v>293</v>
      </c>
    </row>
    <row spans="1:7" r="10">
      <c t="s" r="A10" s="4">
        <v>294</v>
      </c>
      <c t="n" r="F10" s="6">
        <v>1</v>
      </c>
    </row>
    <row spans="1:7" r="11">
      <c t="s" r="A11" s="4">
        <v>295</v>
      </c>
    </row>
    <row spans="1:7" r="12">
      <c t="s" r="A12" s="4">
        <v>296</v>
      </c>
      <c t="n" r="F12" s="7">
        <v>1500</v>
      </c>
    </row>
    <row spans="1:7" r="13">
      <c t="s" r="A13" s="4">
        <v>297</v>
      </c>
    </row>
    <row spans="1:7" r="14">
      <c t="s" r="A14" s="4">
        <v>294</v>
      </c>
      <c t="n" r="C14" s="6">
        <v>14</v>
      </c>
      <c t="n" r="D14" s="6">
        <v>7</v>
      </c>
      <c t="n" r="E14" s="6">
        <v>17</v>
      </c>
      <c t="n" r="F14" s="6">
        <v>8</v>
      </c>
    </row>
    <row spans="1:7" r="15">
      <c t="s" r="A15" s="4">
        <v>289</v>
      </c>
      <c t="n" r="D15" s="7">
        <v>1600</v>
      </c>
      <c t="n" r="F15" s="7">
        <v>1600</v>
      </c>
    </row>
    <row spans="1:7" r="16">
      <c t="s" r="A16" s="4">
        <v>296</v>
      </c>
      <c t="n" r="D16" s="6">
        <v>1000</v>
      </c>
      <c t="n" r="F16" s="7">
        <v>1000</v>
      </c>
    </row>
    <row spans="1:7" r="17">
      <c t="s" r="A17" s="4">
        <v>298</v>
      </c>
      <c t="n" r="F17" s="6">
        <v>1</v>
      </c>
    </row>
    <row spans="1:7" r="18">
      <c t="s" r="A18" s="4">
        <v>299</v>
      </c>
      <c t="n" r="C18" s="7">
        <v>8200</v>
      </c>
      <c t="n" r="E18" s="7">
        <v>8200</v>
      </c>
    </row>
    <row spans="1:7" r="19">
      <c t="s" r="A19" s="4">
        <v>300</v>
      </c>
      <c t="n" r="C19" s="7">
        <v>3400</v>
      </c>
      <c t="n" r="E19" s="7">
        <v>3400</v>
      </c>
    </row>
    <row spans="1:7" r="20">
      <c t="s" r="A20" s="4">
        <v>301</v>
      </c>
    </row>
    <row spans="1:7" r="21">
      <c t="s" r="A21" s="4">
        <v>294</v>
      </c>
      <c t="n" r="C21" s="6">
        <v>1</v>
      </c>
      <c t="n" r="E21" s="6">
        <v>1</v>
      </c>
    </row>
    <row spans="1:7" r="22">
      <c t="s" r="A22" s="4">
        <v>302</v>
      </c>
    </row>
    <row spans="1:7" r="23">
      <c t="s" r="A23" s="4">
        <v>289</v>
      </c>
      <c t="n" r="C23" s="7">
        <v>4200</v>
      </c>
      <c t="n" r="E23" s="7">
        <v>4700</v>
      </c>
    </row>
    <row spans="1:7" r="24">
      <c t="s" r="A24" s="4">
        <v>303</v>
      </c>
    </row>
    <row spans="1:7" r="25">
      <c t="s" r="A25" s="4">
        <v>289</v>
      </c>
      <c t="n" r="C25" s="6">
        <v>4500</v>
      </c>
      <c t="n" r="E25" s="6">
        <v>5000</v>
      </c>
    </row>
    <row spans="1:7" r="26">
      <c t="s" r="A26" s="4">
        <v>296</v>
      </c>
      <c t="n" r="C26" s="6">
        <v>300</v>
      </c>
      <c t="n" r="E26" s="6">
        <v>300</v>
      </c>
    </row>
    <row spans="1:7" r="27">
      <c t="s" r="A27" s="4">
        <v>148</v>
      </c>
    </row>
    <row spans="1:7" r="28">
      <c t="s" r="A28" s="4">
        <v>289</v>
      </c>
      <c t="n" r="E28" s="6">
        <v>4472</v>
      </c>
    </row>
    <row spans="1:7" r="29">
      <c t="s" r="A29" s="4">
        <v>304</v>
      </c>
      <c t="n" r="E29" s="6">
        <v>3912</v>
      </c>
    </row>
    <row spans="1:7" r="30">
      <c t="s" r="A30" s="4">
        <v>299</v>
      </c>
      <c t="n" r="C30" s="7">
        <v>8163</v>
      </c>
      <c t="n" r="E30" s="7">
        <v>8163</v>
      </c>
      <c t="n" r="G30" s="7">
        <v>1267</v>
      </c>
    </row>
    <row spans="1:7" r="31">
      <c t="s" r="A31" s="4">
        <v>294</v>
      </c>
      <c t="n" r="C31" s="6">
        <v>15</v>
      </c>
      <c t="n" r="E31" s="6">
        <v>18</v>
      </c>
    </row>
    <row spans="1:7" r="32">
      <c t="s" r="A32" s="4">
        <v>289</v>
      </c>
      <c t="n" r="E32" s="7">
        <v>4668</v>
      </c>
    </row>
    <row spans="1:7" r="33">
      <c t="s" r="A33" s="4">
        <v>304</v>
      </c>
      <c t="n" r="B33" s="7">
        <v>3900</v>
      </c>
      <c t="n" r="E33" s="6">
        <v>3912</v>
      </c>
    </row>
    <row spans="1:7" r="34">
      <c t="s" r="A34" s="4">
        <v>299</v>
      </c>
      <c t="n" r="C34" s="7">
        <v>8163</v>
      </c>
      <c t="n" r="E34" s="6">
        <v>8163</v>
      </c>
      <c t="n" r="G34" s="6">
        <v>1267</v>
      </c>
    </row>
    <row spans="1:7" r="35">
      <c t="s" r="A35" s="4">
        <v>300</v>
      </c>
      <c t="n" r="C35" s="6">
        <v>3448</v>
      </c>
      <c t="n" r="E35" s="6">
        <v>3448</v>
      </c>
      <c t="n" r="G35" s="7">
        <v>384</v>
      </c>
    </row>
    <row spans="1:7" r="36">
      <c t="s" r="A36" s="4">
        <v>305</v>
      </c>
      <c t="n" r="C36" s="7">
        <v>11100</v>
      </c>
      <c t="n" r="D36" s="7">
        <v>3900</v>
      </c>
      <c t="n" r="E36" s="7">
        <v>19102</v>
      </c>
      <c t="n" r="F36" s="7">
        <v>3881</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06</v>
      </c>
      <c t="s" r="B1" s="2">
        <v>69</v>
      </c>
      <c t="s" r="C1" s="2">
        <v>1</v>
      </c>
    </row>
    <row spans="1:3" r="2">
      <c t="s" r="B2" s="2">
        <v>307</v>
      </c>
      <c t="s" r="C2" s="2">
        <v>2</v>
      </c>
    </row>
    <row spans="1:3" r="3">
      <c t="s" r="A3" s="4">
        <v>148</v>
      </c>
    </row>
    <row spans="1:3" r="4">
      <c t="s" r="A4" s="4">
        <v>308</v>
      </c>
      <c t="n" r="C4" s="7">
        <v>1267</v>
      </c>
    </row>
    <row spans="1:3" r="5">
      <c t="s" r="A5" s="4">
        <v>309</v>
      </c>
      <c t="n" r="C5" s="6">
        <v>4472</v>
      </c>
    </row>
    <row spans="1:3" r="6">
      <c t="s" r="A6" s="4">
        <v>310</v>
      </c>
      <c t="n" r="C6" s="6">
        <v>3912</v>
      </c>
    </row>
    <row spans="1:3" r="7">
      <c t="s" r="A7" s="4">
        <v>311</v>
      </c>
      <c t="n" r="C7" s="6">
        <v>-1488</v>
      </c>
    </row>
    <row spans="1:3" r="8">
      <c t="s" r="A8" s="4">
        <v>308</v>
      </c>
      <c t="n" r="C8" s="6">
        <v>8163</v>
      </c>
    </row>
    <row spans="1:3" r="9">
      <c t="s" r="A9" s="4">
        <v>312</v>
      </c>
    </row>
    <row spans="1:3" r="10">
      <c t="s" r="A10" s="4">
        <v>308</v>
      </c>
      <c t="s" r="C10" s="4">
        <v>51</v>
      </c>
    </row>
    <row spans="1:3" r="11">
      <c t="s" r="A11" s="4">
        <v>309</v>
      </c>
      <c t="n" r="C11" s="6">
        <v>196</v>
      </c>
    </row>
    <row spans="1:3" r="12">
      <c t="s" r="A12" s="4">
        <v>310</v>
      </c>
      <c t="s" r="C12" s="4">
        <v>51</v>
      </c>
    </row>
    <row spans="1:3" r="13">
      <c t="s" r="A13" s="4">
        <v>311</v>
      </c>
      <c t="n" r="C13" s="6">
        <v>-196</v>
      </c>
    </row>
    <row spans="1:3" r="14">
      <c t="s" r="A14" s="4">
        <v>308</v>
      </c>
      <c t="s" r="C14" s="4">
        <v>51</v>
      </c>
    </row>
    <row spans="1:3" r="15">
      <c t="s" r="A15" s="4">
        <v>308</v>
      </c>
      <c t="n" r="C15" s="6">
        <v>1267</v>
      </c>
    </row>
    <row spans="1:3" r="16">
      <c t="s" r="A16" s="4">
        <v>309</v>
      </c>
      <c t="n" r="C16" s="6">
        <v>4668</v>
      </c>
    </row>
    <row spans="1:3" r="17">
      <c t="s" r="A17" s="4">
        <v>310</v>
      </c>
      <c t="n" r="B17" s="7">
        <v>3900</v>
      </c>
      <c t="n" r="C17" s="6">
        <v>3912</v>
      </c>
    </row>
    <row spans="1:3" r="18">
      <c t="s" r="A18" s="4">
        <v>311</v>
      </c>
      <c t="n" r="C18" s="6">
        <v>-1684</v>
      </c>
    </row>
    <row spans="1:3" r="19">
      <c t="s" r="A19" s="4">
        <v>308</v>
      </c>
      <c t="n" r="C19" s="7">
        <v>81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30</v>
      </c>
    </row>
    <row spans="1:3" r="2">
      <c t="s" r="A2" s="4">
        <v>60</v>
      </c>
      <c t="n" r="B2" s="8">
        <v>0.01</v>
      </c>
      <c t="n" r="C2" s="8">
        <v>0.01</v>
      </c>
    </row>
    <row spans="1:3" r="3">
      <c t="s" r="A3" s="4">
        <v>61</v>
      </c>
      <c t="n" r="B3" s="6">
        <v>100000000</v>
      </c>
      <c t="n" r="C3" s="6">
        <v>100000000</v>
      </c>
    </row>
    <row spans="1:3" r="4">
      <c t="s" r="A4" s="4">
        <v>62</v>
      </c>
      <c t="n" r="B4" s="6">
        <v>0</v>
      </c>
      <c t="n" r="C4" s="6">
        <v>0</v>
      </c>
    </row>
    <row spans="1:3" r="5">
      <c t="s" r="A5" s="4">
        <v>63</v>
      </c>
      <c t="n" r="B5" s="6">
        <v>0</v>
      </c>
      <c t="n" r="C5" s="6">
        <v>0</v>
      </c>
    </row>
    <row spans="1:3" r="6">
      <c t="s" r="A6" s="4">
        <v>64</v>
      </c>
      <c t="n" r="B6" s="8">
        <v>0.01</v>
      </c>
      <c t="n" r="C6" s="8">
        <v>0.01</v>
      </c>
    </row>
    <row spans="1:3" r="7">
      <c t="s" r="A7" s="4">
        <v>65</v>
      </c>
      <c t="n" r="B7" s="6">
        <v>500000000</v>
      </c>
      <c t="n" r="C7" s="6">
        <v>500000000</v>
      </c>
    </row>
    <row spans="1:3" r="8">
      <c t="s" r="A8" s="4">
        <v>66</v>
      </c>
      <c t="n" r="B8" s="6">
        <v>26268000</v>
      </c>
      <c t="n" r="C8" s="6">
        <v>26180000</v>
      </c>
    </row>
    <row spans="1:3" r="9">
      <c t="s" r="A9" s="4">
        <v>67</v>
      </c>
      <c t="n" r="B9" s="6">
        <v>26268000</v>
      </c>
      <c t="n" r="C9" s="6">
        <v>261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37"/>
  </cols>
  <sheetData>
    <row spans="1:3" r="1">
      <c t="s" r="A1" s="1">
        <v>313</v>
      </c>
      <c t="s" r="B1" s="2">
        <v>69</v>
      </c>
      <c t="s" r="C1" s="2">
        <v>1</v>
      </c>
    </row>
    <row spans="1:3" r="2">
      <c t="s" r="B2" s="2">
        <v>314</v>
      </c>
      <c t="s" r="C2" s="2">
        <v>315</v>
      </c>
    </row>
    <row spans="1:3" r="3">
      <c t="s" r="A3" s="4">
        <v>316</v>
      </c>
    </row>
    <row spans="1:3" r="4">
      <c t="s" r="A4" s="4">
        <v>317</v>
      </c>
      <c t="n" r="B4" s="6">
        <v>21</v>
      </c>
      <c t="n" r="C4" s="6">
        <v>404</v>
      </c>
    </row>
    <row spans="1:3" r="5">
      <c t="s" r="A5" s="4">
        <v>318</v>
      </c>
      <c t="n" r="C5" s="8">
        <v>1.26</v>
      </c>
    </row>
    <row spans="1:3" r="6">
      <c t="s" r="A6" s="4">
        <v>319</v>
      </c>
    </row>
    <row spans="1:3" r="7">
      <c t="s" r="A7" s="4">
        <v>317</v>
      </c>
      <c t="n" r="C7" s="6">
        <v>173</v>
      </c>
    </row>
    <row spans="1:3" r="8">
      <c t="s" r="A8" s="4">
        <v>318</v>
      </c>
      <c t="n" r="C8" s="8">
        <v>2.71</v>
      </c>
    </row>
    <row spans="1:3" r="9">
      <c t="s" r="A9" s="4">
        <v>320</v>
      </c>
      <c t="n" r="B9" s="10">
        <v>1.5</v>
      </c>
      <c t="n" r="C9" s="10">
        <v>1.5</v>
      </c>
    </row>
    <row spans="1:3" r="10">
      <c t="s" r="A10" s="4">
        <v>321</v>
      </c>
      <c t="s" r="C10"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3</v>
      </c>
      <c t="s" r="B1" s="2">
        <v>1</v>
      </c>
    </row>
    <row spans="1:3" r="2">
      <c t="s" r="B2" s="2">
        <v>2</v>
      </c>
      <c t="s" r="C2" s="2">
        <v>70</v>
      </c>
    </row>
    <row spans="1:3" r="3">
      <c t="s" r="A3" s="4">
        <v>324</v>
      </c>
    </row>
    <row spans="1:3" r="4">
      <c t="s" r="A4" s="4">
        <v>325</v>
      </c>
      <c t="s" r="B4" s="4">
        <v>326</v>
      </c>
      <c t="s" r="C4" s="4">
        <v>327</v>
      </c>
    </row>
    <row spans="1:3" r="5">
      <c t="s" r="A5" s="4">
        <v>328</v>
      </c>
    </row>
    <row spans="1:3" r="6">
      <c t="s" r="A6" s="4">
        <v>325</v>
      </c>
      <c t="s" r="B6" s="4">
        <v>329</v>
      </c>
      <c t="s" r="C6" s="4">
        <v>330</v>
      </c>
    </row>
    <row spans="1:3" r="7">
      <c t="s" r="A7" s="4">
        <v>331</v>
      </c>
      <c t="s" r="B7" s="4">
        <v>51</v>
      </c>
    </row>
    <row spans="1:3" r="8">
      <c t="s" r="A8" s="4">
        <v>332</v>
      </c>
      <c t="s" r="B8" s="4">
        <v>51</v>
      </c>
    </row>
    <row spans="1:3" r="9">
      <c t="s" r="A9" s="4">
        <v>333</v>
      </c>
      <c t="s" r="B9" s="4">
        <v>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69</v>
      </c>
      <c t="s" r="D1" s="2">
        <v>1</v>
      </c>
    </row>
    <row spans="1:5" r="2">
      <c t="s" r="B2" s="2">
        <v>2</v>
      </c>
      <c t="s" r="C2" s="2">
        <v>70</v>
      </c>
      <c t="s" r="D2" s="2">
        <v>2</v>
      </c>
      <c t="s" r="E2" s="2">
        <v>70</v>
      </c>
    </row>
    <row spans="1:5" r="3">
      <c t="s" r="A3" s="4">
        <v>316</v>
      </c>
    </row>
    <row spans="1:5" r="4">
      <c t="s" r="A4" s="4">
        <v>335</v>
      </c>
      <c t="n" r="B4" s="6">
        <v>953</v>
      </c>
      <c t="n" r="C4" s="6">
        <v>1600</v>
      </c>
      <c t="n" r="D4" s="6">
        <v>953</v>
      </c>
      <c t="n" r="E4" s="6">
        <v>1600</v>
      </c>
    </row>
    <row spans="1:5" r="5">
      <c t="s" r="A5" s="4">
        <v>319</v>
      </c>
    </row>
    <row spans="1:5" r="6">
      <c t="s" r="A6" s="4">
        <v>335</v>
      </c>
      <c t="n" r="B6" s="6">
        <v>401</v>
      </c>
      <c t="n" r="C6" s="6">
        <v>365</v>
      </c>
      <c t="n" r="D6" s="6">
        <v>401</v>
      </c>
      <c t="n" r="E6" s="6">
        <v>3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6</v>
      </c>
      <c t="s" r="B1" s="2">
        <v>69</v>
      </c>
      <c t="s" r="D1" s="2">
        <v>1</v>
      </c>
    </row>
    <row spans="1:5" r="2">
      <c t="s" r="B2" s="2">
        <v>2</v>
      </c>
      <c t="s" r="C2" s="2">
        <v>70</v>
      </c>
      <c t="s" r="D2" s="2">
        <v>2</v>
      </c>
      <c t="s" r="E2" s="2">
        <v>70</v>
      </c>
    </row>
    <row spans="1:5" r="3">
      <c t="s" r="A3" s="3">
        <v>337</v>
      </c>
    </row>
    <row spans="1:5" r="4">
      <c t="s" r="A4" s="4">
        <v>338</v>
      </c>
      <c t="n" r="B4" s="6">
        <v>25866</v>
      </c>
      <c t="n" r="C4" s="6">
        <v>25761</v>
      </c>
      <c t="n" r="D4" s="6">
        <v>25819</v>
      </c>
      <c t="n" r="E4" s="6">
        <v>25719</v>
      </c>
    </row>
    <row spans="1:5" r="5">
      <c t="s" r="A5" s="4">
        <v>339</v>
      </c>
      <c t="s" r="B5" s="4">
        <v>51</v>
      </c>
      <c t="s" r="C5" s="4">
        <v>51</v>
      </c>
      <c t="s" r="D5" s="4">
        <v>51</v>
      </c>
      <c t="s" r="E5" s="4">
        <v>51</v>
      </c>
    </row>
    <row spans="1:5" r="6">
      <c t="s" r="A6" s="4">
        <v>340</v>
      </c>
      <c t="n" r="B6" s="6">
        <v>25866</v>
      </c>
      <c t="n" r="C6" s="6">
        <v>25761</v>
      </c>
      <c t="n" r="D6" s="6">
        <v>25819</v>
      </c>
      <c t="n" r="E6" s="6">
        <v>257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341</v>
      </c>
      <c t="s" r="B1" s="2">
        <v>69</v>
      </c>
      <c t="s" r="D1" s="2">
        <v>1</v>
      </c>
    </row>
    <row spans="1:5" r="2">
      <c t="s" r="B2" s="2">
        <v>2</v>
      </c>
      <c t="s" r="C2" s="2">
        <v>70</v>
      </c>
      <c t="s" r="D2" s="2">
        <v>2</v>
      </c>
      <c t="s" r="E2" s="2">
        <v>70</v>
      </c>
    </row>
    <row spans="1:5" r="3">
      <c t="s" r="A3" s="4">
        <v>342</v>
      </c>
    </row>
    <row spans="1:5" r="4">
      <c t="s" r="A4" s="4">
        <v>343</v>
      </c>
      <c t="n" r="C4" s="10">
        <v>2.6</v>
      </c>
      <c t="n" r="E4" s="10">
        <v>5.4</v>
      </c>
    </row>
    <row spans="1:5" r="5">
      <c t="s" r="A5" s="4">
        <v>344</v>
      </c>
    </row>
    <row spans="1:5" r="6">
      <c t="s" r="A6" s="4">
        <v>343</v>
      </c>
      <c t="n" r="C6" s="10">
        <v>-0.4</v>
      </c>
      <c t="n" r="E6" s="10">
        <v>28.5</v>
      </c>
    </row>
    <row spans="1:5" r="7">
      <c t="s" r="A7" s="4">
        <v>343</v>
      </c>
      <c t="n" r="B7" s="10">
        <v>6.4</v>
      </c>
      <c t="n" r="D7" s="10">
        <v>1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69</v>
      </c>
      <c t="s" r="D1" s="2">
        <v>1</v>
      </c>
    </row>
    <row spans="1:5" r="2">
      <c t="s" r="B2" s="2">
        <v>2</v>
      </c>
      <c t="s" r="C2" s="2">
        <v>70</v>
      </c>
      <c t="s" r="D2" s="2">
        <v>2</v>
      </c>
      <c t="s" r="E2" s="2">
        <v>70</v>
      </c>
    </row>
    <row spans="1:5" r="3">
      <c t="s" r="A3" s="4">
        <v>346</v>
      </c>
    </row>
    <row spans="1:5" r="4">
      <c t="s" r="A4" s="4">
        <v>71</v>
      </c>
      <c t="n" r="B4" s="7">
        <v>100791</v>
      </c>
      <c t="n" r="C4" s="7">
        <v>114801</v>
      </c>
      <c t="n" r="D4" s="7">
        <v>305384</v>
      </c>
      <c t="n" r="E4" s="7">
        <v>340276</v>
      </c>
    </row>
    <row spans="1:5" r="5">
      <c t="s" r="A5" s="4">
        <v>83</v>
      </c>
      <c t="n" r="B5" s="6">
        <v>-7986</v>
      </c>
      <c t="n" r="C5" s="6">
        <v>4207</v>
      </c>
      <c t="n" r="D5" s="6">
        <v>-5298</v>
      </c>
      <c t="n" r="E5" s="6">
        <v>21224</v>
      </c>
    </row>
    <row spans="1:5" r="6">
      <c t="s" r="A6" s="4">
        <v>78</v>
      </c>
      <c t="n" r="B6" s="6">
        <v>4501</v>
      </c>
      <c t="n" r="C6" s="6">
        <v>6383</v>
      </c>
      <c t="n" r="D6" s="6">
        <v>13609</v>
      </c>
      <c t="n" r="E6" s="6">
        <v>16036</v>
      </c>
    </row>
    <row spans="1:5" r="7">
      <c t="s" r="A7" s="4">
        <v>347</v>
      </c>
      <c t="n" r="B7" s="6">
        <v>363</v>
      </c>
      <c t="n" r="C7" s="6">
        <v>2851</v>
      </c>
      <c t="n" r="D7" s="6">
        <v>2016</v>
      </c>
      <c t="n" r="E7" s="6">
        <v>5693</v>
      </c>
    </row>
    <row spans="1:5" r="8">
      <c t="s" r="A8" s="4">
        <v>301</v>
      </c>
    </row>
    <row spans="1:5" r="9">
      <c t="s" r="A9" s="4">
        <v>71</v>
      </c>
      <c t="n" r="B9" s="6">
        <v>19146</v>
      </c>
      <c t="n" r="C9" s="6">
        <v>18556</v>
      </c>
      <c t="n" r="D9" s="6">
        <v>63209</v>
      </c>
      <c t="n" r="E9" s="6">
        <v>58470</v>
      </c>
    </row>
    <row spans="1:5" r="10">
      <c t="s" r="A10" s="4">
        <v>83</v>
      </c>
      <c t="n" r="B10" s="6">
        <v>210</v>
      </c>
      <c t="n" r="C10" s="6">
        <v>1284</v>
      </c>
      <c t="n" r="D10" s="6">
        <v>157</v>
      </c>
      <c t="n" r="E10" s="6">
        <v>4555</v>
      </c>
    </row>
    <row spans="1:5" r="11">
      <c t="s" r="A11" s="4">
        <v>78</v>
      </c>
      <c t="n" r="B11" s="6">
        <v>1200</v>
      </c>
      <c t="n" r="C11" s="6">
        <v>1112</v>
      </c>
      <c t="n" r="D11" s="6">
        <v>3711</v>
      </c>
      <c t="n" r="E11" s="6">
        <v>3346</v>
      </c>
    </row>
    <row spans="1:5" r="12">
      <c t="s" r="A12" s="4">
        <v>347</v>
      </c>
      <c t="n" r="B12" s="6">
        <v>160</v>
      </c>
      <c t="n" r="C12" s="6">
        <v>510</v>
      </c>
      <c t="n" r="D12" s="6">
        <v>6044</v>
      </c>
      <c t="n" r="E12" s="6">
        <v>5698</v>
      </c>
    </row>
    <row spans="1:5" r="13">
      <c t="s" r="A13" s="4">
        <v>348</v>
      </c>
    </row>
    <row spans="1:5" r="14">
      <c t="s" r="A14" s="4">
        <v>83</v>
      </c>
      <c t="n" r="B14" s="6">
        <v>-4080</v>
      </c>
      <c t="n" r="C14" s="6">
        <v>-4977</v>
      </c>
      <c t="n" r="D14" s="6">
        <v>-13100</v>
      </c>
      <c t="n" r="E14" s="6">
        <v>-17776</v>
      </c>
    </row>
    <row spans="1:5" r="15">
      <c t="s" r="A15" s="4">
        <v>78</v>
      </c>
      <c t="n" r="B15" s="6">
        <v>232</v>
      </c>
      <c t="n" r="C15" s="6">
        <v>267</v>
      </c>
      <c t="n" r="D15" s="6">
        <v>756</v>
      </c>
      <c t="n" r="E15" s="6">
        <v>786</v>
      </c>
    </row>
    <row spans="1:5" r="16">
      <c t="s" r="A16" s="4">
        <v>347</v>
      </c>
      <c t="n" r="B16" s="6">
        <v>49</v>
      </c>
      <c t="n" r="C16" s="6">
        <v>324</v>
      </c>
      <c t="n" r="D16" s="6">
        <v>931</v>
      </c>
      <c t="n" r="E16" s="6">
        <v>858</v>
      </c>
    </row>
    <row spans="1:5" r="17">
      <c t="s" r="A17" s="4">
        <v>71</v>
      </c>
      <c t="n" r="B17" s="6">
        <v>119937</v>
      </c>
      <c t="n" r="C17" s="6">
        <v>133357</v>
      </c>
      <c t="n" r="D17" s="6">
        <v>368593</v>
      </c>
      <c t="n" r="E17" s="6">
        <v>398746</v>
      </c>
    </row>
    <row spans="1:5" r="18">
      <c t="s" r="A18" s="4">
        <v>83</v>
      </c>
      <c t="n" r="B18" s="6">
        <v>-11856</v>
      </c>
      <c t="n" r="C18" s="6">
        <v>514</v>
      </c>
      <c t="n" r="D18" s="6">
        <v>-18241</v>
      </c>
      <c t="n" r="E18" s="6">
        <v>8003</v>
      </c>
    </row>
    <row spans="1:5" r="19">
      <c t="s" r="A19" s="4">
        <v>78</v>
      </c>
      <c t="n" r="B19" s="6">
        <v>5933</v>
      </c>
      <c t="n" r="C19" s="6">
        <v>7762</v>
      </c>
      <c t="n" r="D19" s="6">
        <v>18076</v>
      </c>
      <c t="n" r="E19" s="6">
        <v>20168</v>
      </c>
    </row>
    <row spans="1:5" r="20">
      <c t="s" r="A20" s="4">
        <v>347</v>
      </c>
      <c t="n" r="B20" s="7">
        <v>572</v>
      </c>
      <c t="n" r="C20" s="7">
        <v>3685</v>
      </c>
      <c t="n" r="D20" s="7">
        <v>8991</v>
      </c>
      <c t="n" r="E20" s="7">
        <v>122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49</v>
      </c>
      <c t="s" r="B1" s="2">
        <v>2</v>
      </c>
      <c t="s" r="C1" s="2">
        <v>30</v>
      </c>
    </row>
    <row spans="1:3" r="2">
      <c t="s" r="A2" s="4">
        <v>346</v>
      </c>
    </row>
    <row spans="1:3" r="3">
      <c t="s" r="A3" s="4">
        <v>37</v>
      </c>
      <c t="n" r="B3" s="7">
        <v>93875000</v>
      </c>
      <c t="n" r="C3" s="7">
        <v>122450000</v>
      </c>
    </row>
    <row spans="1:3" r="4">
      <c t="s" r="A4" s="4">
        <v>38</v>
      </c>
      <c t="n" r="B4" s="6">
        <v>2811000</v>
      </c>
      <c t="n" r="C4" s="6">
        <v>3559000</v>
      </c>
    </row>
    <row spans="1:3" r="5">
      <c t="s" r="A5" s="4">
        <v>301</v>
      </c>
    </row>
    <row spans="1:3" r="6">
      <c t="s" r="A6" s="4">
        <v>37</v>
      </c>
      <c t="n" r="B6" s="6">
        <v>45128000</v>
      </c>
      <c t="n" r="C6" s="6">
        <v>51351000</v>
      </c>
    </row>
    <row spans="1:3" r="7">
      <c t="s" r="A7" s="4">
        <v>38</v>
      </c>
      <c t="n" r="B7" s="6">
        <v>1889000</v>
      </c>
      <c t="n" r="C7" s="6">
        <v>1913000</v>
      </c>
    </row>
    <row spans="1:3" r="8">
      <c t="s" r="A8" s="4">
        <v>348</v>
      </c>
    </row>
    <row spans="1:3" r="9">
      <c t="s" r="A9" s="4">
        <v>37</v>
      </c>
      <c t="n" r="B9" s="6">
        <v>2615000</v>
      </c>
      <c t="n" r="C9" s="6">
        <v>2506000</v>
      </c>
    </row>
    <row spans="1:3" r="10">
      <c t="s" r="A10" s="4">
        <v>38</v>
      </c>
      <c t="n" r="B10" s="6">
        <v>8000</v>
      </c>
      <c t="n" r="C10" s="6">
        <v>10000</v>
      </c>
    </row>
    <row spans="1:3" r="11">
      <c t="s" r="A11" s="4">
        <v>37</v>
      </c>
      <c t="n" r="B11" s="6">
        <v>141618000</v>
      </c>
      <c t="n" r="C11" s="6">
        <v>176307000</v>
      </c>
    </row>
    <row spans="1:3" r="12">
      <c t="s" r="A12" s="4">
        <v>38</v>
      </c>
      <c t="n" r="B12" s="7">
        <v>4708000</v>
      </c>
      <c t="n" r="C12" s="7">
        <v>548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4">
        <v>71</v>
      </c>
      <c t="n" r="B3" s="7">
        <v>119937</v>
      </c>
      <c t="n" r="C3" s="7">
        <v>133357</v>
      </c>
      <c t="n" r="D3" s="7">
        <v>368593</v>
      </c>
      <c t="n" r="E3" s="7">
        <v>398746</v>
      </c>
    </row>
    <row spans="1:5" r="4">
      <c t="s" r="A4" s="3">
        <v>72</v>
      </c>
    </row>
    <row spans="1:5" r="5">
      <c t="s" r="A5" s="4">
        <v>73</v>
      </c>
      <c t="n" r="B5" s="6">
        <v>39751</v>
      </c>
      <c t="n" r="C5" s="6">
        <v>41172</v>
      </c>
      <c t="n" r="D5" s="6">
        <v>119574</v>
      </c>
      <c t="n" r="E5" s="6">
        <v>123838</v>
      </c>
    </row>
    <row spans="1:5" r="6">
      <c t="s" r="A6" s="4">
        <v>74</v>
      </c>
      <c t="n" r="B6" s="6">
        <v>33716</v>
      </c>
      <c t="n" r="C6" s="6">
        <v>37190</v>
      </c>
      <c t="n" r="D6" s="6">
        <v>107800</v>
      </c>
      <c t="n" r="E6" s="6">
        <v>111997</v>
      </c>
    </row>
    <row spans="1:5" r="7">
      <c t="s" r="A7" s="4">
        <v>75</v>
      </c>
      <c t="n" r="B7" s="6">
        <v>9702</v>
      </c>
      <c t="n" r="C7" s="6">
        <v>10591</v>
      </c>
      <c t="n" r="D7" s="6">
        <v>29784</v>
      </c>
      <c t="n" r="E7" s="6">
        <v>31235</v>
      </c>
    </row>
    <row spans="1:5" r="8">
      <c t="s" r="A8" s="4">
        <v>76</v>
      </c>
      <c t="n" r="B8" s="6">
        <v>21409</v>
      </c>
      <c t="n" r="C8" s="6">
        <v>25760</v>
      </c>
      <c t="n" r="D8" s="6">
        <v>68351</v>
      </c>
      <c t="n" r="E8" s="6">
        <v>75430</v>
      </c>
    </row>
    <row spans="1:5" r="9">
      <c t="s" r="A9" s="4">
        <v>77</v>
      </c>
      <c t="n" r="B9" s="6">
        <v>5473</v>
      </c>
      <c t="n" r="C9" s="6">
        <v>6502</v>
      </c>
      <c t="n" r="D9" s="6">
        <v>17707</v>
      </c>
      <c t="n" r="E9" s="6">
        <v>23260</v>
      </c>
    </row>
    <row spans="1:5" r="10">
      <c t="s" r="A10" s="4">
        <v>78</v>
      </c>
      <c t="n" r="B10" s="6">
        <v>5933</v>
      </c>
      <c t="n" r="C10" s="6">
        <v>7762</v>
      </c>
      <c t="n" r="D10" s="6">
        <v>18076</v>
      </c>
      <c t="n" r="E10" s="6">
        <v>20168</v>
      </c>
    </row>
    <row spans="1:5" r="11">
      <c t="s" r="A11" s="4">
        <v>79</v>
      </c>
      <c t="s" r="B11" s="4">
        <v>51</v>
      </c>
      <c t="n" r="C11" s="6">
        <v>22</v>
      </c>
      <c t="n" r="D11" s="6">
        <v>876</v>
      </c>
      <c t="n" r="E11" s="6">
        <v>536</v>
      </c>
    </row>
    <row spans="1:5" r="12">
      <c t="s" r="A12" s="4">
        <v>80</v>
      </c>
      <c t="n" r="B12" s="6">
        <v>15337</v>
      </c>
      <c t="n" r="C12" s="6">
        <v>4752</v>
      </c>
      <c t="n" r="D12" s="6">
        <v>23770</v>
      </c>
      <c t="n" r="E12" s="6">
        <v>4835</v>
      </c>
    </row>
    <row spans="1:5" r="13">
      <c t="s" r="A13" s="4">
        <v>81</v>
      </c>
      <c t="n" r="B13" s="6">
        <v>472</v>
      </c>
      <c t="n" r="C13" s="6">
        <v>-908</v>
      </c>
      <c t="n" r="D13" s="6">
        <v>896</v>
      </c>
      <c t="n" r="E13" s="6">
        <v>-556</v>
      </c>
    </row>
    <row spans="1:5" r="14">
      <c t="s" r="A14" s="4">
        <v>82</v>
      </c>
      <c t="n" r="B14" s="6">
        <v>131793</v>
      </c>
      <c t="n" r="C14" s="6">
        <v>132843</v>
      </c>
      <c t="n" r="D14" s="6">
        <v>386834</v>
      </c>
      <c t="n" r="E14" s="6">
        <v>390743</v>
      </c>
    </row>
    <row spans="1:5" r="15">
      <c t="s" r="A15" s="4">
        <v>83</v>
      </c>
      <c t="n" r="B15" s="6">
        <v>-11856</v>
      </c>
      <c t="n" r="C15" s="6">
        <v>514</v>
      </c>
      <c t="n" r="D15" s="6">
        <v>-18241</v>
      </c>
      <c t="n" r="E15" s="6">
        <v>8003</v>
      </c>
    </row>
    <row spans="1:5" r="16">
      <c t="s" r="A16" s="4">
        <v>84</v>
      </c>
      <c t="n" r="B16" s="6">
        <v>-3158</v>
      </c>
      <c t="n" r="C16" s="6">
        <v>-3837</v>
      </c>
      <c t="n" r="D16" s="6">
        <v>-9426</v>
      </c>
      <c t="n" r="E16" s="6">
        <v>-11562</v>
      </c>
    </row>
    <row spans="1:5" r="17">
      <c t="s" r="A17" s="4">
        <v>85</v>
      </c>
      <c t="s" r="B17" s="4">
        <v>51</v>
      </c>
      <c t="n" r="C17" s="6">
        <v>-428</v>
      </c>
      <c t="n" r="D17" s="6">
        <v>755</v>
      </c>
      <c t="n" r="E17" s="6">
        <v>-428</v>
      </c>
    </row>
    <row spans="1:5" r="18">
      <c t="s" r="A18" s="4">
        <v>86</v>
      </c>
      <c t="n" r="B18" s="6">
        <v>-15014</v>
      </c>
      <c t="n" r="C18" s="6">
        <v>-3751</v>
      </c>
      <c t="n" r="D18" s="6">
        <v>-26912</v>
      </c>
      <c t="n" r="E18" s="6">
        <v>-3987</v>
      </c>
    </row>
    <row spans="1:5" r="19">
      <c t="s" r="A19" s="4">
        <v>87</v>
      </c>
      <c t="n" r="B19" s="6">
        <v>149</v>
      </c>
      <c t="n" r="C19" s="6">
        <v>537</v>
      </c>
      <c t="n" r="D19" s="6">
        <v>320</v>
      </c>
      <c t="n" r="E19" s="6">
        <v>1766</v>
      </c>
    </row>
    <row spans="1:5" r="20">
      <c t="s" r="A20" s="4">
        <v>88</v>
      </c>
      <c t="n" r="B20" s="6">
        <v>-15163</v>
      </c>
      <c t="n" r="C20" s="6">
        <v>-4288</v>
      </c>
      <c t="n" r="D20" s="6">
        <v>-27232</v>
      </c>
      <c t="n" r="E20" s="6">
        <v>-5753</v>
      </c>
    </row>
    <row spans="1:5" r="21">
      <c t="s" r="A21" s="4">
        <v>89</v>
      </c>
      <c t="s" r="B21" s="4">
        <v>51</v>
      </c>
      <c t="n" r="C21" s="6">
        <v>391</v>
      </c>
      <c t="s" r="D21" s="4">
        <v>51</v>
      </c>
      <c t="n" r="E21" s="6">
        <v>-20293</v>
      </c>
    </row>
    <row spans="1:5" r="22">
      <c t="s" r="A22" s="4">
        <v>90</v>
      </c>
      <c t="n" r="B22" s="7">
        <v>-15163</v>
      </c>
      <c t="n" r="C22" s="7">
        <v>-3897</v>
      </c>
      <c t="n" r="D22" s="7">
        <v>-27232</v>
      </c>
      <c t="n" r="E22" s="7">
        <v>-26046</v>
      </c>
    </row>
    <row spans="1:5" r="23">
      <c t="s" r="A23" s="3">
        <v>91</v>
      </c>
    </row>
    <row spans="1:5" r="24">
      <c t="s" r="A24" s="4">
        <v>92</v>
      </c>
      <c t="n" r="B24" s="8">
        <v>-0.59</v>
      </c>
      <c t="n" r="C24" s="8">
        <v>-0.17</v>
      </c>
      <c t="n" r="D24" s="8">
        <v>-1.05</v>
      </c>
      <c t="n" r="E24" s="8">
        <v>-0.22</v>
      </c>
    </row>
    <row spans="1:5" r="25">
      <c t="s" r="A25" s="4">
        <v>93</v>
      </c>
      <c t="s" r="B25" s="4">
        <v>51</v>
      </c>
      <c t="n" r="C25" s="9">
        <v>0.02</v>
      </c>
      <c t="s" r="D25" s="4">
        <v>51</v>
      </c>
      <c t="n" r="E25" s="9">
        <v>-0.79</v>
      </c>
    </row>
    <row spans="1:5" r="26">
      <c t="s" r="A26" s="4">
        <v>94</v>
      </c>
      <c t="n" r="B26" s="8">
        <v>-0.59</v>
      </c>
      <c t="n" r="C26" s="8">
        <v>-0.15</v>
      </c>
      <c t="n" r="D26" s="8">
        <v>-1.05</v>
      </c>
      <c t="n" r="E26" s="8">
        <v>-1.01</v>
      </c>
    </row>
    <row spans="1:5" r="27">
      <c t="s" r="A27" s="3">
        <v>95</v>
      </c>
    </row>
    <row spans="1:5" r="28">
      <c t="s" r="A28" s="4">
        <v>96</v>
      </c>
      <c t="n" r="B28" s="6">
        <v>25866</v>
      </c>
      <c t="n" r="C28" s="6">
        <v>25761</v>
      </c>
      <c t="n" r="D28" s="6">
        <v>25819</v>
      </c>
      <c t="n" r="E28" s="6">
        <v>25719</v>
      </c>
    </row>
    <row spans="1:5" r="29">
      <c t="s" r="A29" s="4">
        <v>97</v>
      </c>
      <c t="n" r="B29" s="6">
        <v>25866</v>
      </c>
      <c t="n" r="C29" s="6">
        <v>25761</v>
      </c>
      <c t="n" r="D29" s="6">
        <v>25819</v>
      </c>
      <c t="n" r="E29" s="6">
        <v>257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69</v>
      </c>
      <c t="s" r="D1" s="2">
        <v>1</v>
      </c>
    </row>
    <row spans="1:5" r="2">
      <c t="s" r="B2" s="2">
        <v>2</v>
      </c>
      <c t="s" r="C2" s="2">
        <v>70</v>
      </c>
      <c t="s" r="D2" s="2">
        <v>2</v>
      </c>
      <c t="s" r="E2" s="2">
        <v>70</v>
      </c>
    </row>
    <row spans="1:5" r="3">
      <c t="s" r="A3" s="4">
        <v>99</v>
      </c>
      <c t="s" r="B3" s="4">
        <v>51</v>
      </c>
      <c t="n" r="C3" s="7">
        <v>391</v>
      </c>
      <c t="s" r="D3" s="4">
        <v>51</v>
      </c>
      <c t="n" r="E3" s="7">
        <v>4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0</v>
      </c>
    </row>
    <row spans="1:3" r="3">
      <c t="s" r="A3" s="3">
        <v>101</v>
      </c>
    </row>
    <row spans="1:3" r="4">
      <c t="s" r="A4" s="4">
        <v>90</v>
      </c>
      <c t="n" r="B4" s="7">
        <v>-27232000</v>
      </c>
      <c t="n" r="C4" s="7">
        <v>-26046000</v>
      </c>
    </row>
    <row spans="1:3" r="5">
      <c t="s" r="A5" s="4">
        <v>102</v>
      </c>
      <c t="s" r="B5" s="4">
        <v>51</v>
      </c>
      <c t="n" r="C5" s="6">
        <v>20293000</v>
      </c>
    </row>
    <row spans="1:3" r="6">
      <c t="s" r="A6" s="3">
        <v>103</v>
      </c>
    </row>
    <row spans="1:3" r="7">
      <c t="s" r="A7" s="4">
        <v>78</v>
      </c>
      <c t="n" r="B7" s="6">
        <v>18076000</v>
      </c>
      <c t="n" r="C7" s="6">
        <v>20168000</v>
      </c>
    </row>
    <row spans="1:3" r="8">
      <c t="s" r="A8" s="4">
        <v>104</v>
      </c>
      <c t="n" r="B8" s="6">
        <v>874000</v>
      </c>
      <c t="n" r="C8" s="6">
        <v>805000</v>
      </c>
    </row>
    <row spans="1:3" r="9">
      <c t="s" r="A9" s="4">
        <v>105</v>
      </c>
      <c t="n" r="B9" s="6">
        <v>409000</v>
      </c>
      <c t="n" r="C9" s="6">
        <v>364000</v>
      </c>
    </row>
    <row spans="1:3" r="10">
      <c t="s" r="A10" s="4">
        <v>106</v>
      </c>
      <c t="n" r="B10" s="6">
        <v>1016000</v>
      </c>
      <c t="n" r="C10" s="6">
        <v>2008000</v>
      </c>
    </row>
    <row spans="1:3" r="11">
      <c t="s" r="A11" s="4">
        <v>107</v>
      </c>
      <c t="n" r="B11" s="6">
        <v>19102000</v>
      </c>
      <c t="n" r="C11" s="6">
        <v>3881000</v>
      </c>
    </row>
    <row spans="1:3" r="12">
      <c t="s" r="A12" s="4">
        <v>108</v>
      </c>
      <c t="n" r="B12" s="6">
        <v>201000</v>
      </c>
      <c t="n" r="C12" s="6">
        <v>-377000</v>
      </c>
    </row>
    <row spans="1:3" r="13">
      <c t="s" r="A13" s="4">
        <v>109</v>
      </c>
      <c t="n" r="B13" s="6">
        <v>-705000</v>
      </c>
      <c t="n" r="C13" s="6">
        <v>-695000</v>
      </c>
    </row>
    <row spans="1:3" r="14">
      <c t="s" r="A14" s="4">
        <v>110</v>
      </c>
      <c t="n" r="B14" s="6">
        <v>784000</v>
      </c>
      <c t="n" r="C14" s="6">
        <v>-695000</v>
      </c>
    </row>
    <row spans="1:3" r="15">
      <c t="s" r="A15" s="3">
        <v>111</v>
      </c>
    </row>
    <row spans="1:3" r="16">
      <c t="s" r="A16" s="4">
        <v>112</v>
      </c>
      <c t="n" r="B16" s="6">
        <v>753000</v>
      </c>
      <c t="n" r="C16" s="6">
        <v>4475000</v>
      </c>
    </row>
    <row spans="1:3" r="17">
      <c t="s" r="A17" s="4">
        <v>34</v>
      </c>
      <c t="n" r="B17" s="6">
        <v>475000</v>
      </c>
      <c t="n" r="C17" s="6">
        <v>371000</v>
      </c>
    </row>
    <row spans="1:3" r="18">
      <c t="s" r="A18" s="4">
        <v>113</v>
      </c>
      <c t="n" r="B18" s="6">
        <v>649000</v>
      </c>
      <c t="n" r="C18" s="6">
        <v>-1007000</v>
      </c>
    </row>
    <row spans="1:3" r="19">
      <c t="s" r="A19" s="3">
        <v>114</v>
      </c>
    </row>
    <row spans="1:3" r="20">
      <c t="s" r="A20" s="4">
        <v>115</v>
      </c>
      <c t="n" r="B20" s="6">
        <v>-3001000</v>
      </c>
      <c t="n" r="C20" s="6">
        <v>3559000</v>
      </c>
    </row>
    <row spans="1:3" r="21">
      <c t="s" r="A21" s="4">
        <v>116</v>
      </c>
      <c t="n" r="B21" s="6">
        <v>933000</v>
      </c>
      <c t="n" r="C21" s="6">
        <v>2672000</v>
      </c>
    </row>
    <row spans="1:3" r="22">
      <c t="s" r="A22" s="4">
        <v>117</v>
      </c>
      <c t="n" r="B22" s="6">
        <v>12334000</v>
      </c>
      <c t="n" r="C22" s="6">
        <v>29776000</v>
      </c>
    </row>
    <row spans="1:3" r="23">
      <c t="s" r="A23" s="4">
        <v>118</v>
      </c>
      <c t="s" r="B23" s="4">
        <v>51</v>
      </c>
      <c t="n" r="C23" s="6">
        <v>3891000</v>
      </c>
    </row>
    <row spans="1:3" r="24">
      <c t="s" r="A24" s="4">
        <v>119</v>
      </c>
      <c t="n" r="B24" s="6">
        <v>12334000</v>
      </c>
      <c t="n" r="C24" s="6">
        <v>33667000</v>
      </c>
    </row>
    <row spans="1:3" r="25">
      <c t="s" r="A25" s="3">
        <v>120</v>
      </c>
    </row>
    <row spans="1:3" r="26">
      <c t="s" r="A26" s="4">
        <v>121</v>
      </c>
      <c t="n" r="B26" s="6">
        <v>-8991000</v>
      </c>
      <c t="n" r="C26" s="6">
        <v>-12249000</v>
      </c>
    </row>
    <row spans="1:3" r="27">
      <c t="s" r="A27" s="4">
        <v>122</v>
      </c>
      <c t="n" r="B27" s="6">
        <v>705000</v>
      </c>
      <c t="s" r="C27" s="4">
        <v>51</v>
      </c>
    </row>
    <row spans="1:3" r="28">
      <c t="s" r="A28" s="4">
        <v>123</v>
      </c>
      <c t="n" r="B28" s="6">
        <v>924000</v>
      </c>
      <c t="n" r="C28" s="6">
        <v>1660000</v>
      </c>
    </row>
    <row spans="1:3" r="29">
      <c t="s" r="A29" s="4">
        <v>124</v>
      </c>
      <c t="n" r="B29" s="6">
        <v>-7362000</v>
      </c>
      <c t="n" r="C29" s="6">
        <v>-10589000</v>
      </c>
    </row>
    <row spans="1:3" r="30">
      <c t="s" r="A30" s="4">
        <v>125</v>
      </c>
      <c t="n" r="B30" s="6">
        <v>240000</v>
      </c>
      <c t="n" r="C30" s="6">
        <v>11639000</v>
      </c>
    </row>
    <row spans="1:3" r="31">
      <c t="s" r="A31" s="4">
        <v>126</v>
      </c>
      <c t="n" r="B31" s="6">
        <v>-7122000</v>
      </c>
      <c t="n" r="C31" s="6">
        <v>1050000</v>
      </c>
    </row>
    <row spans="1:3" r="32">
      <c t="s" r="A32" s="3">
        <v>127</v>
      </c>
    </row>
    <row spans="1:3" r="33">
      <c t="s" r="A33" s="4">
        <v>128</v>
      </c>
      <c t="n" r="B33" s="6">
        <v>6200000</v>
      </c>
      <c t="s" r="C33" s="4">
        <v>51</v>
      </c>
    </row>
    <row spans="1:3" r="34">
      <c t="s" r="A34" s="4">
        <v>129</v>
      </c>
      <c t="n" r="B34" s="6">
        <v>-6200000</v>
      </c>
      <c t="s" r="C34" s="4">
        <v>51</v>
      </c>
    </row>
    <row spans="1:3" r="35">
      <c t="s" r="A35" s="4">
        <v>130</v>
      </c>
      <c t="n" r="B35" s="6">
        <v>-12273000</v>
      </c>
      <c t="n" r="C35" s="6">
        <v>-1219000</v>
      </c>
    </row>
    <row spans="1:3" r="36">
      <c t="s" r="A36" s="4">
        <v>131</v>
      </c>
      <c t="n" r="B36" s="6">
        <v>-27000</v>
      </c>
      <c t="n" r="C36" s="6">
        <v>-134000</v>
      </c>
    </row>
    <row spans="1:3" r="37">
      <c t="s" r="A37" s="4">
        <v>132</v>
      </c>
      <c t="n" r="B37" s="6">
        <v>-12300000</v>
      </c>
      <c t="n" r="C37" s="6">
        <v>-1353000</v>
      </c>
    </row>
    <row spans="1:3" r="38">
      <c t="s" r="A38" s="4">
        <v>133</v>
      </c>
      <c t="n" r="B38" s="6">
        <v>-7088000</v>
      </c>
      <c t="n" r="C38" s="6">
        <v>33364000</v>
      </c>
    </row>
    <row spans="1:3" r="39">
      <c t="s" r="A39" s="4">
        <v>134</v>
      </c>
      <c t="s" r="B39" s="4">
        <v>51</v>
      </c>
      <c t="n" r="C39" s="6">
        <v>-2291000</v>
      </c>
    </row>
    <row spans="1:3" r="40">
      <c t="s" r="A40" s="4">
        <v>135</v>
      </c>
      <c t="n" r="B40" s="6">
        <v>7817000</v>
      </c>
      <c t="n" r="C40" s="6">
        <v>20564000</v>
      </c>
    </row>
    <row spans="1:3" r="41">
      <c t="s" r="A41" s="4">
        <v>136</v>
      </c>
      <c t="n" r="B41" s="7">
        <v>729000</v>
      </c>
      <c t="n" r="C41" s="7">
        <v>5163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38</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38</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elected Balance Sheet</vt:lpstr>
      <vt:lpstr>Note 3 - Debt Obligations</vt:lpstr>
      <vt:lpstr>Note 4 - Restaurant Closures an</vt:lpstr>
      <vt:lpstr>Note 5 - Stock-based Compensati</vt:lpstr>
      <vt:lpstr>Note 6 - Net Loss per Share</vt:lpstr>
      <vt:lpstr>Note 7 - Commitments and Contin</vt:lpstr>
      <vt:lpstr>Note 8 - Income Taxes</vt:lpstr>
      <vt:lpstr>Note 9 - Segment Information</vt:lpstr>
      <vt:lpstr>Significant Accounting Policies</vt:lpstr>
      <vt:lpstr>Note 2 - Selected Balance She17</vt:lpstr>
      <vt:lpstr>Note 3 - Debt Obligations (Tabl</vt:lpstr>
      <vt:lpstr>Note 4 - Restaurant Closures 19</vt:lpstr>
      <vt:lpstr>Note 5 - Stock-based Compensa20</vt:lpstr>
      <vt:lpstr>Note 6 - Net Loss per Share (Ta</vt:lpstr>
      <vt:lpstr>Note 9 - Segment Information (T</vt:lpstr>
      <vt:lpstr>Note 1 - Basis of Presentation </vt:lpstr>
      <vt:lpstr>Note 2 - Selected Balance She24</vt:lpstr>
      <vt:lpstr>Note 2 - Selected Balance She25</vt:lpstr>
      <vt:lpstr>Note 3 - Debt Obligations (Deta</vt:lpstr>
      <vt:lpstr>Note 3 - Debt Obligations - Sum</vt:lpstr>
      <vt:lpstr>Note 4 - Restaurant Closures 28</vt:lpstr>
      <vt:lpstr>Note 4 - Restaurant Closures 29</vt:lpstr>
      <vt:lpstr>Note 5 - Stock-based Compensa30</vt:lpstr>
      <vt:lpstr>Note 5 - Stock-based Compensa31</vt:lpstr>
      <vt:lpstr>Note 6 - Net Loss per Share (De</vt:lpstr>
      <vt:lpstr>Note 6 - Net Income (Loss) Per </vt:lpstr>
      <vt:lpstr>Note 8 - Income Taxes (Details </vt:lpstr>
      <vt:lpstr>Note 9 - Segment Information - </vt:lpstr>
      <vt:lpstr>Note 9 - Segment Information 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19:59Z</dcterms:created>
  <dcterms:modified xmlns:dcterms="http://purl.org/dc/terms/" xmlns:xsi="http://www.w3.org/2001/XMLSchema-instance" xsi:type="dcterms:W3CDTF">2016-11-02T17:19:59Z</dcterms:modified>
  <dc:title xmlns:dc="http://purl.org/dc/elements/1.1/">Untitled</dc:title>
  <dc:description xmlns:dc="http://purl.org/dc/elements/1.1/"/>
  <dc:subject xmlns:dc="http://purl.org/dc/elements/1.1/"/>
  <cp:keywords/>
  <cp:category/>
</cp:coreProperties>
</file>